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Revenue" sheetId="9" state="visible" r:id="rId9"/>
    <sheet xmlns:r="http://schemas.openxmlformats.org/officeDocument/2006/relationships" name="Severance" sheetId="10" state="visible" r:id="rId10"/>
    <sheet xmlns:r="http://schemas.openxmlformats.org/officeDocument/2006/relationships" name="Income Taxes" sheetId="11" state="visible" r:id="rId11"/>
    <sheet xmlns:r="http://schemas.openxmlformats.org/officeDocument/2006/relationships" name="Discontinued Operations" sheetId="12" state="visible" r:id="rId12"/>
    <sheet xmlns:r="http://schemas.openxmlformats.org/officeDocument/2006/relationships" name="Earnings (Loss) Per Share of Co" sheetId="13" state="visible" r:id="rId13"/>
    <sheet xmlns:r="http://schemas.openxmlformats.org/officeDocument/2006/relationships" name="Accounts and Notes Receivable"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Pension and Other Postretiremen" sheetId="19" state="visible" r:id="rId19"/>
    <sheet xmlns:r="http://schemas.openxmlformats.org/officeDocument/2006/relationships" name="Common Stock Repurchase Plan" sheetId="20" state="visible" r:id="rId20"/>
    <sheet xmlns:r="http://schemas.openxmlformats.org/officeDocument/2006/relationships" name="Accumulated Other Comprehensive" sheetId="21" state="visible" r:id="rId21"/>
    <sheet xmlns:r="http://schemas.openxmlformats.org/officeDocument/2006/relationships" name="Litigation and Related Matters" sheetId="22" state="visible" r:id="rId22"/>
    <sheet xmlns:r="http://schemas.openxmlformats.org/officeDocument/2006/relationships" name="Business and Basis of Present_2" sheetId="23" state="visible" r:id="rId23"/>
    <sheet xmlns:r="http://schemas.openxmlformats.org/officeDocument/2006/relationships" name="Revenue (Tables)" sheetId="24" state="visible" r:id="rId24"/>
    <sheet xmlns:r="http://schemas.openxmlformats.org/officeDocument/2006/relationships" name="Income Taxes (Tables)" sheetId="25" state="visible" r:id="rId25"/>
    <sheet xmlns:r="http://schemas.openxmlformats.org/officeDocument/2006/relationships" name="Discontinued Operations (Tables" sheetId="26" state="visible" r:id="rId26"/>
    <sheet xmlns:r="http://schemas.openxmlformats.org/officeDocument/2006/relationships" name="Earnings (Loss) Per Share of _2" sheetId="27" state="visible" r:id="rId27"/>
    <sheet xmlns:r="http://schemas.openxmlformats.org/officeDocument/2006/relationships" name="Accounts and Notes Receivable (" sheetId="28" state="visible" r:id="rId28"/>
    <sheet xmlns:r="http://schemas.openxmlformats.org/officeDocument/2006/relationships" name="Inventories (Tables)" sheetId="29" state="visible" r:id="rId29"/>
    <sheet xmlns:r="http://schemas.openxmlformats.org/officeDocument/2006/relationships" name="Accounts Payable and Accrued _2" sheetId="30" state="visible" r:id="rId30"/>
    <sheet xmlns:r="http://schemas.openxmlformats.org/officeDocument/2006/relationships" name="Debt Table (Tables)" sheetId="31" state="visible" r:id="rId31"/>
    <sheet xmlns:r="http://schemas.openxmlformats.org/officeDocument/2006/relationships" name="Pension and Other Postretirem_2" sheetId="32" state="visible" r:id="rId32"/>
    <sheet xmlns:r="http://schemas.openxmlformats.org/officeDocument/2006/relationships" name="Accumulated Other Comprehensi_2" sheetId="33" state="visible" r:id="rId33"/>
    <sheet xmlns:r="http://schemas.openxmlformats.org/officeDocument/2006/relationships" name="Revenue (Details)" sheetId="34" state="visible" r:id="rId34"/>
    <sheet xmlns:r="http://schemas.openxmlformats.org/officeDocument/2006/relationships" name="Severance (Details)" sheetId="35" state="visible" r:id="rId35"/>
    <sheet xmlns:r="http://schemas.openxmlformats.org/officeDocument/2006/relationships" name="Income Taxes (Details)" sheetId="36" state="visible" r:id="rId36"/>
    <sheet xmlns:r="http://schemas.openxmlformats.org/officeDocument/2006/relationships" name="Discontinued Operations - Sched" sheetId="37" state="visible" r:id="rId37"/>
    <sheet xmlns:r="http://schemas.openxmlformats.org/officeDocument/2006/relationships" name="Earnings (Loss) Per Share of _3" sheetId="38" state="visible" r:id="rId38"/>
    <sheet xmlns:r="http://schemas.openxmlformats.org/officeDocument/2006/relationships" name="Accounts and Notes Receivable -" sheetId="39" state="visible" r:id="rId39"/>
    <sheet xmlns:r="http://schemas.openxmlformats.org/officeDocument/2006/relationships" name="Accounts and Notes Receivable_2" sheetId="40" state="visible" r:id="rId40"/>
    <sheet xmlns:r="http://schemas.openxmlformats.org/officeDocument/2006/relationships" name="Inventories (Details)" sheetId="41" state="visible" r:id="rId41"/>
    <sheet xmlns:r="http://schemas.openxmlformats.org/officeDocument/2006/relationships" name="Leases - Narrative (Details)" sheetId="42" state="visible" r:id="rId42"/>
    <sheet xmlns:r="http://schemas.openxmlformats.org/officeDocument/2006/relationships" name="Accounts Payable and Accrued _3" sheetId="43" state="visible" r:id="rId43"/>
    <sheet xmlns:r="http://schemas.openxmlformats.org/officeDocument/2006/relationships" name="Debt - Schedule of Long-term De" sheetId="44" state="visible" r:id="rId44"/>
    <sheet xmlns:r="http://schemas.openxmlformats.org/officeDocument/2006/relationships" name="Debt - Debt (Details)" sheetId="45" state="visible" r:id="rId45"/>
    <sheet xmlns:r="http://schemas.openxmlformats.org/officeDocument/2006/relationships" name="Pension and Other Postretirem_3" sheetId="46" state="visible" r:id="rId46"/>
    <sheet xmlns:r="http://schemas.openxmlformats.org/officeDocument/2006/relationships" name="Common Stock Repurchase Plan (D"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Litigation and Related Matters " sheetId="50" state="visible" r:id="rId50"/>
    <sheet xmlns:r="http://schemas.openxmlformats.org/officeDocument/2006/relationships" name="Uncategorized Items - afi10-q63" sheetId="51" state="visible" r:id="rId5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shares</t>
        </is>
      </c>
      <c r="B1" s="2" t="inlineStr">
        <is>
          <t>6 Months Ended</t>
        </is>
      </c>
    </row>
    <row r="2">
      <c r="B2" s="2" t="inlineStr">
        <is>
          <t>Jun. 30, 2020</t>
        </is>
      </c>
      <c r="C2" s="2" t="inlineStr">
        <is>
          <t>Jul. 27, 2020</t>
        </is>
      </c>
      <c r="D2" s="2" t="inlineStr">
        <is>
          <t>Dec. 31, 2019</t>
        </is>
      </c>
    </row>
    <row r="3">
      <c r="A3" s="3" t="inlineStr">
        <is>
          <t>Cover [Abstract]</t>
        </is>
      </c>
    </row>
    <row r="4">
      <c r="A4" s="4" t="inlineStr">
        <is>
          <t>Document Type</t>
        </is>
      </c>
      <c r="B4" s="4" t="inlineStr">
        <is>
          <t>10-Q</t>
        </is>
      </c>
    </row>
    <row r="5">
      <c r="A5" s="4" t="inlineStr">
        <is>
          <t>Document Period End Date</t>
        </is>
      </c>
      <c r="B5" s="4" t="inlineStr">
        <is>
          <t>Jun. 30,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7589</t>
        </is>
      </c>
    </row>
    <row r="9">
      <c r="A9" s="4" t="inlineStr">
        <is>
          <t>Entity Registrant Name</t>
        </is>
      </c>
      <c r="B9" s="4" t="inlineStr">
        <is>
          <t>ARMSTRONG FLOORING, INC.</t>
        </is>
      </c>
    </row>
    <row r="10">
      <c r="A10" s="4" t="inlineStr">
        <is>
          <t>Entity Incorporation, State or Country Code</t>
        </is>
      </c>
      <c r="B10" s="4" t="inlineStr">
        <is>
          <t>DE</t>
        </is>
      </c>
    </row>
    <row r="11">
      <c r="A11" s="4" t="inlineStr">
        <is>
          <t>Entity Tax Identification Number</t>
        </is>
      </c>
      <c r="B11" s="4" t="inlineStr">
        <is>
          <t>47-4303305</t>
        </is>
      </c>
    </row>
    <row r="12">
      <c r="A12" s="4" t="inlineStr">
        <is>
          <t>Entity Address, Address Line One</t>
        </is>
      </c>
      <c r="B12" s="4" t="inlineStr">
        <is>
          <t xml:space="preserve">       2500 Columbia Avenue,</t>
        </is>
      </c>
    </row>
    <row r="13">
      <c r="A13" s="4" t="inlineStr">
        <is>
          <t>Entity Address, City or Town</t>
        </is>
      </c>
      <c r="B13" s="4" t="inlineStr">
        <is>
          <t>Lancaster,</t>
        </is>
      </c>
    </row>
    <row r="14">
      <c r="A14" s="4" t="inlineStr">
        <is>
          <t>Entity Address, State or Province</t>
        </is>
      </c>
      <c r="B14" s="4" t="inlineStr">
        <is>
          <t>PA</t>
        </is>
      </c>
    </row>
    <row r="15">
      <c r="A15" s="4" t="inlineStr">
        <is>
          <t>Entity Address, Postal Zip Code</t>
        </is>
      </c>
      <c r="B15" s="4" t="inlineStr">
        <is>
          <t>17603</t>
        </is>
      </c>
    </row>
    <row r="16">
      <c r="A16" s="4" t="inlineStr">
        <is>
          <t>City Area Code</t>
        </is>
      </c>
      <c r="B16" s="4" t="inlineStr">
        <is>
          <t>(717)</t>
        </is>
      </c>
    </row>
    <row r="17">
      <c r="A17" s="4" t="inlineStr">
        <is>
          <t>Local Phone Number</t>
        </is>
      </c>
      <c r="B17" s="4" t="inlineStr">
        <is>
          <t>672-9611</t>
        </is>
      </c>
    </row>
    <row r="18">
      <c r="A18" s="4" t="inlineStr">
        <is>
          <t>Title of 12(b) Security</t>
        </is>
      </c>
      <c r="B18" s="4" t="inlineStr">
        <is>
          <t>Common Stock, $0.0001 par value</t>
        </is>
      </c>
    </row>
    <row r="19">
      <c r="A19" s="4" t="inlineStr">
        <is>
          <t>Trading Symbol</t>
        </is>
      </c>
      <c r="B19" s="4" t="inlineStr">
        <is>
          <t>AF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594124</v>
      </c>
    </row>
    <row r="28">
      <c r="A28" s="4" t="inlineStr">
        <is>
          <t>Entity Central Index Key</t>
        </is>
      </c>
      <c r="B28" s="4" t="inlineStr">
        <is>
          <t>000165507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Common stock, outstanding (in shares)</t>
        </is>
      </c>
      <c r="B33" s="5" t="n">
        <v>21593522</v>
      </c>
      <c r="D33" s="5" t="n">
        <v>21519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6 Months Ended</t>
        </is>
      </c>
    </row>
    <row r="2">
      <c r="B2" s="2" t="inlineStr">
        <is>
          <t>Jun. 30, 2019</t>
        </is>
      </c>
    </row>
    <row r="3">
      <c r="A3" s="3" t="inlineStr">
        <is>
          <t>Restructuring and Related Activities [Abstract]</t>
        </is>
      </c>
    </row>
    <row r="4">
      <c r="A4" s="4" t="inlineStr">
        <is>
          <t>Other Severance Expense</t>
        </is>
      </c>
      <c r="B4" s="4" t="inlineStr">
        <is>
          <t>SEVERANCE In the second quarter of 2019, we recorded $2.9 million in selling, general and administrative ("SG&amp;A") expenses for severance and related expenses to reflect the separation costs for our former President and Chief Executive Offic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following table presents details related to our income taxes: Three Months Ended Six Months Ended June 30, 2020 2019 2020 2019 (Loss) income from continuing operations before income taxes $ (6.3 ) $ 2.6 $ (19.8 ) $ (14.3 ) Income tax (benefit) — (2.7 ) (0.3 ) (3.0 ) Effective tax rate — % (103.8 )% 1.5 % 21.0 % Pursuant to ASC 740, we are required to consider all items (including items recorded in discontinued operations and other comprehensive income) in determining the amount of tax benefit that results from a loss from continuing operations. For the six months ended June 30, 2020, we recognized an income tax benefit consisting of a U.S. income tax benefit and a foreign income tax expense from various jurisdictions. The U.S. income tax benefit relates to a reduction in the Company’s valuation allowance due to the tax impact of the gains in other comprehensive income. For the three and six months ended June 30, 2019, we recognized an income tax benefit consisting of a U.S. income tax benefit and a foreign income tax expense from various jurisdictions. The U.S. income tax benefit relates to a reduction in our valuation allowance due to the tax impact of the gains from resolution of our antidumping case in discontinued operations and gains on other comprehensive income. Upon audit, taxing authorities may challenge all or part of an uncertain income tax position. AFI regularly assesses the outcome of potential examinations in each of the taxing jurisdictions when determining the adequacy of the amount of unrecognized tax benefit recorded. We do not expect to record any material changes during 2020 to our unrecognized tax benefits as of December 31, 2019 . As of June 30, 2020 , we consider foreign unremitted income to be permanently rein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In December 2018, we completed the sale of our wood business to Tarzan Holdco, Inc. ("TZI"), a Delaware corporation and an affiliate of American Industrial Partners. The proceeds from the sale were $90.2 million , net of closing costs, transaction fees and taxes. The transaction was subject to a customary post-closing working capital adjustment process which resulted in us making a $1.9 million payment to TZI in the third quarter of 2019. The following is a summary of the results related to the net gain on disposal of the wood business, which is included in discontinued operations: Three Months Ended Six Months Ended June 30, 2019 Gain on disposal of discontinued operations before income tax $ 12.7 $ 12.6 Income tax expense 3.3 3.3 Net gain on disposal of discontinued operations $ 9.4 $ 9.3 During the second quarter of 2019, we reached a resolution in our antidumping case regarding our previously operated plant in Kunshan, China that manufactured multilayered wood flooring. We resolved our potential liability outside of litigation pursuant to a settlement agreement with the petitioners. As a result, we reversed the previously recognized liability of $11.4 million , which was reflected in gain on disposal of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of Common Stock</t>
        </is>
      </c>
      <c r="B1" s="2" t="inlineStr">
        <is>
          <t>6 Months Ended</t>
        </is>
      </c>
    </row>
    <row r="2">
      <c r="B2" s="2" t="inlineStr">
        <is>
          <t>Jun. 30, 2020</t>
        </is>
      </c>
    </row>
    <row r="3">
      <c r="A3" s="3" t="inlineStr">
        <is>
          <t>Earnings Per Share [Abstract]</t>
        </is>
      </c>
    </row>
    <row r="4">
      <c r="A4" s="4" t="inlineStr">
        <is>
          <t>Earnings (Loss) Per Share of Common Stock</t>
        </is>
      </c>
      <c r="B4" s="4" t="inlineStr">
        <is>
          <t>EARNINGS (LOSS) PER SHARE OF COMMON STOCK Earnings per share components may not add due to rounding. The table below shows a reconciliation of the numerator and denominator for basic and diluted earnings (loss) per share calculations for the periods indicated. Three Months Ended Six Months Ended June 30, 2020 2019 2020 2019 Numerator Net (loss) income from continuing operations $ (6.3 ) $ 5.3 $ (19.5 ) $ (11.3 ) Net income from discontinued operations — 9.4 — 9.3 Net (loss) income $ (6.3 ) $ 14.7 $ (19.5 ) $ (2.0 ) Denominator Weighted average number of common shares outstanding 21,574,595 25,602,519 21,551,024 25,726,288 Weighted average number of vested shares not yet issued 346,845 455,263 331,987 628,845 Weighted average number of common shares outstanding - Basic 21,921,440 26,057,782 21,883,011 26,355,133 Dilutive impact of stock-based compensation plans — 81,701 — — Weighted average number of common shares outstanding - Diluted 21,921,440 26,139,483 21,883,011 26,355,133 For the three months and six months ended June 30, 2020 and the six months ended June 30, 2019 the diluted loss per share was calculated using basic common shares outstanding, as inclusion of potentially dilutive common shares would be anti-dilutive. For the three months ended June 30, 2019 the diluted earnings per share was calculated using net income available to common stockholders divided by the diluted weighted average number of common shares outstanding during the period, determined using the treasury stock method. Performance-based employee compensation awards are considered potentially dilutive in the initial period in which the performance conditions are met. The following awards were excluded from the computation of diluted earnings (loss) per share: Three Months Ended Six Months Ended 2020 2019 2020 2019 Potentially dilutive common shares excluded from diluted computation, as inclusion would be anti-dilutive 1,016,278 411,360 1,038,705 425,718 Performance awards excluded from diluted computation, as performance conditions not met 175,174 344,440 177,839 426,7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6 Months Ended</t>
        </is>
      </c>
    </row>
    <row r="2">
      <c r="B2" s="2" t="inlineStr">
        <is>
          <t>Jun. 30, 2020</t>
        </is>
      </c>
    </row>
    <row r="3">
      <c r="A3" s="3" t="inlineStr">
        <is>
          <t>Receivables [Abstract]</t>
        </is>
      </c>
    </row>
    <row r="4">
      <c r="A4" s="4" t="inlineStr">
        <is>
          <t>Accounts and Notes Receivable</t>
        </is>
      </c>
      <c r="B4" s="4" t="inlineStr">
        <is>
          <t>ACCOUNTS AND NOTES RECEIVABLE The following table presents accounts and note receivables, net of allowances: June 30, 2020 December 31, 2019 Customer receivables $ 59.2 $ 47.1 Miscellaneous receivables 4.0 7.2 Less: allowance for product claims, discounts, returns and losses (18.2 ) (18.2 ) Total $ 45.0 $ 36.1 On January 1, 2020 we adopted ASU 2016-13, "Measurement of Credit Losses on Financial Instruments." The guidance requires immediate recognition of estimated credit losses that are expected to occur over the remaining life of many financial assets. Generally, we sell our products to select, pre-approved customers whose businesses are affected by changes in economic and market conditions. We consider these factors and the financial condition of each customer when establishing our allowance for losses from doubtful accounts. We adopted this ASU using the modified retrospective transition method. The adoption of the standard did not have a material impact on our results of operations or cash flows. Allowance for product claims represents expected reimbursements for cost associated with warranty repairs and customer accommodation claims, the majority of which is provided to our independent distributors through a credit against accounts receivable from the distributor to AFI. The following table summarizes the activity for the allowance for product claims: Six Months Ended June 30, 2020 2019 Balance as of January 1 $ (9.0 ) $ (6.4 ) Reductions for payments 3.3 3.5 Current year claim accruals (3.8 ) (5.0 ) Balance as of June 30 $ (9.5 ) $ (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The following table presents details related to our inventories, net: June 30, 2020 December 31, 2019 Finished goods $ 93.8 $ 87.1 Goods in process 5.6 4.5 Raw materials and supplies 22.9 20.0 Total $ 122.3 $ 11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On June 26, 2020, we entered into new Headquarters (HQ) and Technical Center lease agreements with High Properties. The term of the HQ lease will be ten years and four months, with an anticipated commencement date of June 1, 2021. The term of the Technical Center lease will be ten years and seven months, with an anticipated commencement date of March 1, 2021. Both leases will be recorded as operating leases. In the second quarter of 2019, we recognized $ 0.9 million and $1.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ACCOUNTS PAYABLE AND ACCRUED EXPENSES The following table details amounts related to our accounts payable and accrued expenses: June 30, 2020 December 31, 2019 Payables, trade and other $ 83.9 $ 70.5 Employment costs 13.9 13.8 Other accrued expenses 13.6 16.8 Current operating lease liabilities 3.5 3.3 Total $ 114.9 $ 10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June 30, 2020 December 31, 2019 Credit Lines $ 4.2 $ — ABL Facility — 42.2 Current portion of Term Loan Facility 0.9 — Current portion of finance lease 0.2 0.2 Noncurrent portion of Term Loan Facility 69.1 — Noncurrent portion of finance leases 0.5 0.3 Total principal balance outstanding 74.9 42.7 Less: Deferred financing costs, net (6.9 ) — Total $ 68.0 $ 42.7 On June 23, 2020, we entered into a Third Amendment to the ABL Credit Facility (the "Amendment"), which reduces commitments from $100 million to $90 million , amends the interest rates applicable to the loans, modifies certain financial maintenance and other covenants, and permits indebtedness under the Term Loan Agreement defined below. The Amended ABL Credit Facility provides for a borrowing base that is derived from our accounts receivable and inventory, collectively, with the equity interests in the guarantors, (the "ABL Priority Collateral"), subject to certain reserves and other limitations. The Amended ABL Credit Facility matures in December 2023. The Amendment permits us to grant a first priority security interest in real estate, machinery and equipment and intellectual property collateral to Pathlight Capital LP (the "Term Loan Agent") (collectively, the “Term Loan Priority Collateral”). Bank of America, N.A., as administrative agent and collateral agent (in such capacities, the “ABL Agent”) will not have a security interest in the real property securing the Term Loan Agreement (as defined below) but will have a second priority security interest in machinery and equipment and intellectual property constituting Term Loan Priority Collateral. Borrowings under the Amended ABL Credit Facility will bear interest at a rate per annum equal to, at our option, a base rate or a Eurodollar rate equal to the London interbank offered rate (“LIBOR”) for the relevant interest period, plus, in each case, an applicable margin determined in accordance with the provisions of the Amendment. The base rate will be the highest of (a) the federal funds rate plus 0.50% , (b) the prime rate of Bank of America, N.A., and (c) LIBOR plus 1.00% . The applicable margin for borrowings under the Amended ABL Credit Facility will be determined based on the Company’s Consolidated Leverage Ratio (as defined in the Amendment) and will range from 1.75% to 3.00% with respect to base rate borrowings and 2.75% to 4.00% with respect to Eurodollar rate borrowings. In addition to paying interest on outstanding principal under the Amended ABL Credit Facility, we will pay a commitment fee to the lenders with respect to the unutilized revolving commitments thereunder at a rate ranging from 0.375% to 0.50% depending on the Company’s Consolidated Leverage Ratio. In addition, the Amendment also amends certain financial covenants. The Amended ABL Credit Facility requires, among other things, that we maintain a minimum Consolidated Cash Flow (as defined in the Amendment) for the three-fiscal quarter period ending September 30, 2020 and for any four-fiscal quarter period ending thereafter, have minimum Availability (as defined in the Amended ABL Credit Facility) of $30 million and, during a Financial Covenant Trigger Period (as defined in the Amendment), maintain a minimum Consolidated Fixed Charge Coverage Ratio (as defined in the Amendment) of at least 1.00 to 1.00 (such covenants, the “Financial Covenants”). On June 23, 2020 we also entered into a new term loan facility with Pathlight Capital LP as the administrative agent ("Term Loan Agreement"). The Term Loan Agreement provides us with a secured term loan credit facility of $70 million (the “Term Loan Facility”). The borrowing base is derived from the Company’s machinery and equipment, intellectual property and real property, subject to certain reserves and other limitations. The Term Loan Facility is scheduled to mature on June 23, 2025 . The principal balance of the Term Loan Facility is payable in quarterly installments beginning in June 2021. We used the proceeds of the Term Loan Facility to pay down the Amended ABL Credit Facility. Borrowings under the Term Loan Facility will bear interest at a rate per annum equal to LIBOR for a three-month interest period, plus an applicable margin of 12.00% . We must use cash proceeds from certain dispositions, including sales of real estate, equity and debt issuances and extraordinary events to prepay outstanding loans under the Term Loan Facility, subject to specified exceptions, including the prepayment requirements with respect to the Amended ABL Credit Facility. Prepayments of loans under the Term Loan Facility prior to the third anniversary of the closing date are subject to certain premiums. All obligations under the Term Loan Agreement are guaranteed by each of our wholly owned domestic subsidiaries that individually, or together with its subsidiaries, has assets of more than $1.0 million and are secured by a first priority lien on the Term Priority Collateral and a second priority lien on the ABL Priority Collateral. The Term Loan Agreement contains a number of covenants that, among other things and subject to certain exceptions, restrict our ability to create liens, to undertake fundamental changes, to incur debt, to sell or dispose of assets, to make investments, to make restricted payments such as dividends, distributions or equity repurchases, to change the nature of our businesses, to enter into transactions with affiliates and to enter into certain burdensome agreements. In addition, the Term Loan Agreement requires us to comply with the amended ABL Credit Facility Financial Covenants. The Term Loan Agreement also contains customary affirmative covenants and events of default, including a cross-default provision in respect of certain material indebtedness and a change of control provision. If an event of default occurs, the lenders may choose to accelerate the maturity of the Term Loan Facility and require repayment of all obligations thereu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rograms</t>
        </is>
      </c>
      <c r="B1" s="2" t="inlineStr">
        <is>
          <t>6 Months Ended</t>
        </is>
      </c>
    </row>
    <row r="2">
      <c r="B2" s="2" t="inlineStr">
        <is>
          <t>Jun. 30, 2020</t>
        </is>
      </c>
    </row>
    <row r="3">
      <c r="A3" s="3" t="inlineStr">
        <is>
          <t>Retirement Benefits [Abstract]</t>
        </is>
      </c>
    </row>
    <row r="4">
      <c r="A4" s="4" t="inlineStr">
        <is>
          <t>Pension and Other Postretirement Benefit Programs</t>
        </is>
      </c>
      <c r="B4" s="4" t="inlineStr">
        <is>
          <t>PENSION AND OTHER POSTRETIREMENT BENEFIT PROGRAMS The following table summarizes our pension and postretirement expense: Three Months Ended Six Months Ended June 30, 2020 2019 2020 2019 Defined-benefit pension, U.S. Service cost $ 0.7 $ 0.7 $ 1.3 $ 1.3 Interest cost 3.1 3.7 6.2 7.5 Expected return on plan assets (5.4 ) (5.4 ) (10.7 ) (10.8 ) Amortization of net actuarial loss 2.5 2.4 5.1 4.8 Total, defined-benefit pension, U.S. $ 0.9 $ 1.4 $ 1.9 $ 2.8 Defined-benefit pension, Canada Interest cost $ 0.1 $ 0.2 $ 0.2 $ 0.3 Expected return on plan assets (0.2 ) (0.2 ) (0.3 ) (0.3 ) Amortization of net actuarial loss 0.1 — 0.2 0.1 Total, defined-benefit pension, Canada $ — $ — $ 0.1 $ 0.1 Defined-benefit postretirement, U.S. Service cost $ — $ — $ — $ 0.1 Interest cost 0.5 0.7 1.0 1.3 Amortization of prior service credits (0.1 ) — (0.2 ) — Amortization of net actuarial gains (1.2 ) (0.8 ) (2.4 ) (1.6 ) Total, defined-benefit postretirement, U.S. $ (0.8 ) $ (0.1 ) $ (1.6 ) $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45.6</v>
      </c>
      <c r="C4" s="6" t="n">
        <v>177.7</v>
      </c>
      <c r="D4" s="6" t="n">
        <v>284.3</v>
      </c>
      <c r="E4" s="6" t="n">
        <v>319.4</v>
      </c>
    </row>
    <row r="5">
      <c r="A5" s="4" t="inlineStr">
        <is>
          <t>Cost of goods sold</t>
        </is>
      </c>
      <c r="B5" s="7" t="n">
        <v>120.9</v>
      </c>
      <c r="C5" s="7" t="n">
        <v>141.5</v>
      </c>
      <c r="D5" s="7" t="n">
        <v>236.3</v>
      </c>
      <c r="E5" s="7" t="n">
        <v>261.1</v>
      </c>
    </row>
    <row r="6">
      <c r="A6" s="4" t="inlineStr">
        <is>
          <t>Gross profit</t>
        </is>
      </c>
      <c r="B6" s="7" t="n">
        <v>24.7</v>
      </c>
      <c r="C6" s="7" t="n">
        <v>36.2</v>
      </c>
      <c r="D6" s="5" t="n">
        <v>48</v>
      </c>
      <c r="E6" s="7" t="n">
        <v>58.3</v>
      </c>
    </row>
    <row r="7">
      <c r="A7" s="4" t="inlineStr">
        <is>
          <t>Selling, general and administrative expenses</t>
        </is>
      </c>
      <c r="B7" s="7" t="n">
        <v>30.3</v>
      </c>
      <c r="C7" s="7" t="n">
        <v>32.5</v>
      </c>
      <c r="D7" s="7" t="n">
        <v>66.90000000000001</v>
      </c>
      <c r="E7" s="7" t="n">
        <v>70.2</v>
      </c>
    </row>
    <row r="8">
      <c r="A8" s="4" t="inlineStr">
        <is>
          <t>Operating (loss) income</t>
        </is>
      </c>
      <c r="B8" s="7" t="n">
        <v>-5.6</v>
      </c>
      <c r="C8" s="7" t="n">
        <v>3.7</v>
      </c>
      <c r="D8" s="7" t="n">
        <v>-18.9</v>
      </c>
      <c r="E8" s="7" t="n">
        <v>-11.9</v>
      </c>
    </row>
    <row r="9">
      <c r="A9" s="4" t="inlineStr">
        <is>
          <t>Interest expense</t>
        </is>
      </c>
      <c r="B9" s="7" t="n">
        <v>1.2</v>
      </c>
      <c r="C9" s="7" t="n">
        <v>0.9</v>
      </c>
      <c r="D9" s="7" t="n">
        <v>1.8</v>
      </c>
      <c r="E9" s="7" t="n">
        <v>1.9</v>
      </c>
    </row>
    <row r="10">
      <c r="A10" s="4" t="inlineStr">
        <is>
          <t>Other (income) expense, net</t>
        </is>
      </c>
      <c r="B10" s="7" t="n">
        <v>-0.5</v>
      </c>
      <c r="C10" s="7" t="n">
        <v>0.2</v>
      </c>
      <c r="E10" s="7" t="n">
        <v>0.5</v>
      </c>
    </row>
    <row r="11">
      <c r="A11" s="4" t="inlineStr">
        <is>
          <t>(Loss) earnings from continuing operations before income taxes</t>
        </is>
      </c>
      <c r="B11" s="7" t="n">
        <v>-6.3</v>
      </c>
      <c r="C11" s="7" t="n">
        <v>2.6</v>
      </c>
      <c r="D11" s="7" t="n">
        <v>-19.8</v>
      </c>
      <c r="E11" s="7" t="n">
        <v>-14.3</v>
      </c>
    </row>
    <row r="12">
      <c r="A12" s="4" t="inlineStr">
        <is>
          <t>Income tax (benefit)</t>
        </is>
      </c>
      <c r="B12" s="5" t="n">
        <v>0</v>
      </c>
      <c r="C12" s="7" t="n">
        <v>-2.7</v>
      </c>
      <c r="D12" s="7" t="n">
        <v>-0.3</v>
      </c>
      <c r="E12" s="5" t="n">
        <v>-3</v>
      </c>
    </row>
    <row r="13">
      <c r="A13" s="4" t="inlineStr">
        <is>
          <t>Net (loss) income from continuing operations</t>
        </is>
      </c>
      <c r="B13" s="7" t="n">
        <v>-6.3</v>
      </c>
      <c r="C13" s="7" t="n">
        <v>5.3</v>
      </c>
      <c r="D13" s="7" t="n">
        <v>-19.5</v>
      </c>
      <c r="E13" s="7" t="n">
        <v>-11.3</v>
      </c>
    </row>
    <row r="14">
      <c r="A14" s="4" t="inlineStr">
        <is>
          <t>Gain on disposal of discontinued operation, net of tax</t>
        </is>
      </c>
      <c r="B14" s="5" t="n">
        <v>0</v>
      </c>
      <c r="C14" s="7" t="n">
        <v>9.4</v>
      </c>
      <c r="D14" s="5" t="n">
        <v>0</v>
      </c>
      <c r="E14" s="7" t="n">
        <v>9.300000000000001</v>
      </c>
    </row>
    <row r="15">
      <c r="A15" s="4" t="inlineStr">
        <is>
          <t>Net earnings from discontinued operations</t>
        </is>
      </c>
      <c r="B15" s="5" t="n">
        <v>0</v>
      </c>
      <c r="C15" s="7" t="n">
        <v>9.4</v>
      </c>
      <c r="D15" s="5" t="n">
        <v>0</v>
      </c>
      <c r="E15" s="7" t="n">
        <v>9.300000000000001</v>
      </c>
    </row>
    <row r="16">
      <c r="A16" s="4" t="inlineStr">
        <is>
          <t>Total (income), net of tax</t>
        </is>
      </c>
      <c r="B16" s="6" t="n">
        <v>-6.3</v>
      </c>
      <c r="C16" s="6" t="n">
        <v>14.7</v>
      </c>
      <c r="D16" s="6" t="n">
        <v>-19.5</v>
      </c>
      <c r="E16" s="8" t="n">
        <v>-2</v>
      </c>
    </row>
    <row r="17">
      <c r="A17" s="3" t="inlineStr">
        <is>
          <t>Basic (loss) earnings per share of common stock:</t>
        </is>
      </c>
    </row>
    <row r="18">
      <c r="A18" s="4" t="inlineStr">
        <is>
          <t>Basic earnings (loss) per share of common stock from continuing operations (in dollars per share)</t>
        </is>
      </c>
      <c r="B18" s="9" t="n">
        <v>-0.29</v>
      </c>
      <c r="C18" s="9" t="n">
        <v>0.2</v>
      </c>
      <c r="D18" s="9" t="n">
        <v>-0.89</v>
      </c>
      <c r="E18" s="9" t="n">
        <v>-0.43</v>
      </c>
    </row>
    <row r="19">
      <c r="A19" s="4" t="inlineStr">
        <is>
          <t>Basic earnings per share of common stock from discontinued operations (in dollars per share)</t>
        </is>
      </c>
      <c r="B19" s="5" t="n">
        <v>0</v>
      </c>
      <c r="C19" s="10" t="n">
        <v>0.36</v>
      </c>
      <c r="D19" s="5" t="n">
        <v>0</v>
      </c>
      <c r="E19" s="10" t="n">
        <v>0.35</v>
      </c>
    </row>
    <row r="20">
      <c r="A20" s="4" t="inlineStr">
        <is>
          <t>Earnings (loss) Per Share, Basic</t>
        </is>
      </c>
      <c r="B20" s="10" t="n">
        <v>-0.29</v>
      </c>
      <c r="C20" s="10" t="n">
        <v>0.5600000000000001</v>
      </c>
      <c r="D20" s="10" t="n">
        <v>-0.89</v>
      </c>
      <c r="E20" s="10" t="n">
        <v>-0.08</v>
      </c>
    </row>
    <row r="21">
      <c r="A21" s="3" t="inlineStr">
        <is>
          <t>Diluted (loss) earnings per share of common stock:</t>
        </is>
      </c>
    </row>
    <row r="22">
      <c r="A22" s="4" t="inlineStr">
        <is>
          <t>Diluted earnings (loss) per share of common stock from continuing operations (in dollars per share)</t>
        </is>
      </c>
      <c r="B22" s="10" t="n">
        <v>-0.29</v>
      </c>
      <c r="C22" s="10" t="n">
        <v>0.2</v>
      </c>
      <c r="D22" s="10" t="n">
        <v>-0.89</v>
      </c>
      <c r="E22" s="10" t="n">
        <v>-0.43</v>
      </c>
    </row>
    <row r="23">
      <c r="A23" s="4" t="inlineStr">
        <is>
          <t>Diluted earnings per share of common stock from discontinued operations (in dollars per share)</t>
        </is>
      </c>
      <c r="B23" s="5" t="n">
        <v>0</v>
      </c>
      <c r="C23" s="10" t="n">
        <v>0.36</v>
      </c>
      <c r="D23" s="5" t="n">
        <v>0</v>
      </c>
      <c r="E23" s="10" t="n">
        <v>0.35</v>
      </c>
    </row>
    <row r="24">
      <c r="A24" s="4" t="inlineStr">
        <is>
          <t>Earnings (loss) Per Share, Diluted</t>
        </is>
      </c>
      <c r="B24" s="9" t="n">
        <v>-0.29</v>
      </c>
      <c r="C24" s="9" t="n">
        <v>0.5600000000000001</v>
      </c>
      <c r="D24" s="9" t="n">
        <v>-0.89</v>
      </c>
      <c r="E24" s="9" t="n">
        <v>-0.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Repurchase Plan</t>
        </is>
      </c>
      <c r="B1" s="2" t="inlineStr">
        <is>
          <t>6 Months Ended</t>
        </is>
      </c>
    </row>
    <row r="2">
      <c r="B2" s="2" t="inlineStr">
        <is>
          <t>Jun. 30, 2019</t>
        </is>
      </c>
    </row>
    <row r="3">
      <c r="A3" s="3" t="inlineStr">
        <is>
          <t>Equity [Abstract]</t>
        </is>
      </c>
    </row>
    <row r="4">
      <c r="A4" s="4" t="inlineStr">
        <is>
          <t>Schedule of Repurchase Agreements [Table Text Block]</t>
        </is>
      </c>
      <c r="B4" s="4" t="inlineStr">
        <is>
          <t>COMMON STOCK REPURCHASE PLAN On March 6, 2017, we announced that our board of directors had approved a share repurchase program pursuant to which we were authorized to repurchase up to $50.0 million of our outstanding shares of common stock. From inception of the share repurchase program through May 3, 2019, we repurchased approximately 2.5 million shares for a total cost of $41.0 million , with an average price of $16.23 per share. On May 3, 2019, we announced that our board of directors had authorized an increased share repurchase program for an additional $50.0 million beyond the $41.0 million already repurchased under the prior share repurchase program, effective immediately. Repurchases under the new program could be made through open market, block, and privately negotiated transactions, including Rule 10b5-1 plans, at times and in such amounts as management deemed appropriate, subject to market and business conditions, regulatory requirements and other factors. On May 17, 2019, we announced the commencement of a modified "Dutch auction" self-tender offer to repurchase up to $50.0 million in cash of shares of our common stock. As a result of the auction, on June 21, 2019 we purchased 4,504,504 shares of common stock at a purchase price of $11.40 per share, for a total cost of $51.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 xml:space="preserve">ACCUMULATED OTHER COMPREHENSIVE (LOSS) The following table summarizes the activity, by component, related to the change in AOCI. Foreign Currency Translation Adjustments Derivative Adjustments Pension and Postretirement Adjustments Total Accumulated Other Comprehensive (Loss) Income Balance, December 31, 2019 $ (0.5 ) $ (0.6 ) $ (73.6 ) $ (74.7 ) Other comprehensive (loss) income before reclassifications, net of tax impact of $ − in all periods (0.9 ) 0.7 0.2 — Amounts reclassified from accumulated other comprehensive income — (0.3 ) 2.0 1.7 Net current period other comprehensive (loss) income (0.9 ) 0.4 2.2 1.7 Balance, June 30, 2020 $ (1.4 ) $ (0.2 ) $ (71.4 ) $ (73.0 ) Balance, December 31, 2018 $ 1.7 $ 0.8 $ (64.1 ) $ (61.6 ) Other comprehensive (loss) before reclassifications, net of tax impact of $- , $0.3, ($0.8), and ($0.5) (0.6 ) (0.4 ) (0.8 ) (1.8 ) Amounts reclassified from accumulated other comprehensive income — (0.4 ) 2.6 2.2 Net current period other comprehensive (loss) income (0.6 ) (0.8 ) 1.8 0.4 Balance, June 30, 2019 $ 1.1 $ — $ (62.3 ) $ (61.2 ) The amounts reclassified from AOCI and the affected line item of the Condensed Consolidated Statements of Operations are presented in the table below. Three Months Ended Six Months Ended June 30, 2020 2019 2020 2019 Affected Line Item Derivative adjustments Foreign exchange contracts - purchases $ (0.1 ) $ (0.1 ) $ (0.2 ) $ (0.2 ) Cost of goods sold Foreign exchange contracts - sales (0.1 ) (0.1 ) (0.1 ) (0.2 ) Net sales Total (income) before tax (0.2 ) (0.2 ) (0.3 ) (0.4 ) Tax impact — — — — Income tax (benefit) Total (income), net of tax (0.2 ) (0.2 ) (0.3 ) (0.4 ) Pension and postretirement adjustments Prior service cost amortization (0.2 ) — (0.2 ) — Other expense, net Amortization of net actuarial loss 1.5 1.6 2.9 3.3 Other expense, net Tax impact (0.4 ) (0.3 ) (0.7 ) (0.7 ) Income tax (benefit) Total expense, net of tax 0.9 1.3 2.0 2.6 Total reclassifications for the period $ 0.7 $ 1.1 $ 1.7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6 Months Ended</t>
        </is>
      </c>
    </row>
    <row r="2">
      <c r="B2" s="2" t="inlineStr">
        <is>
          <t>Jun. 30, 2020</t>
        </is>
      </c>
    </row>
    <row r="3">
      <c r="A3" s="3" t="inlineStr">
        <is>
          <t>Commitments and Contingencies Disclosure [Abstract]</t>
        </is>
      </c>
    </row>
    <row r="4">
      <c r="A4" s="4" t="inlineStr">
        <is>
          <t>Litigation and Related Matters</t>
        </is>
      </c>
      <c r="B4" s="4" t="inlineStr">
        <is>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nd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s of June 30, 2020 and December 31, 2019 for potential environmental liabilities that we consider probable and for which a reasonable estimate of the probable liability could be made. Other Claims We are involved in various lawsuits, claims, investigations and other legal matters from time to time that arise in the ordinary course of conducting business, including matters involving our products, intellectual property, relationships with suppliers, relationships with distributors, relationships with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On November 15, 2019, a shareholder filed a putative class action complaint in the United States District Court for the Central District of California alleging violations of Sections 10(b) and 20(a) of the Securities Exchange Act of 1934 and Rule 10b-5, promulgated thereunder, based on alleged false and/or misleading statements or omissions made between March 6, 2018 and November 4, 2019. On March 2, 2020, the court issued an order appointing a lead plaintiff and lead counsel. On July 2, 2020, the lead plaintiff filed an amended complaint asserting similar violations and expanding the alleged class period to cover alleged false and/or misleading statements or omissions made between March 6, 2018 and March 3, 2020. We cannot predict the duration or outcome of this suit at this time. As a result, we are unable to estimate the reasonably possible loss arising from this lawsuit. The Company intends to vigorously defend itself in this matter. While complete assurance cannot be given to the outcome of these proceedings, we do not believe that any of these matters, individually or in the aggregate, will have a material adverse effect on our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se Condensed Consolidat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lower of cost or market or net realizable value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and six months ended June 30, 2020 and 2019 included in this report are unaudited. Quarterly results are not necessarily indicative of annual income, primarily due to the different level of sales in each quarter of the year and the possibility of changes in economic conditions between periods. The accounting policies used in preparing the Condensed Consolidated Financial Statements in this Form 10-Q are the same as those used in preparing the Consolidated Financial Statements for the year ended December 31, 2019 , except as noted below. These statements should therefore be read in conjunction with the Consolidated Financial Statements and notes that are included in the Annual Report on Form 10-K for the fiscal year ended December 31, 2019 . All significant intercompany transactions within AFI have been eliminated from the Condensed Consolidated Financial Statements.</t>
        </is>
      </c>
    </row>
    <row r="5">
      <c r="A5" s="4" t="inlineStr">
        <is>
          <t>Recently Adopted Accounting Standards</t>
        </is>
      </c>
      <c r="B5" s="4" t="inlineStr">
        <is>
          <t>Recently Adopted Accounting Standards On January 1, 2020, we adopted ASU 2016-13, "Measurement of Credit Losses on Financial Instruments." The guidance and subsequent amendments issued, requires immediate recognition of estimated credit losses that are expected to occur over the remaining life of many financial assets. The most notable impact of this ASU related to our processes around the assessment of the adequacy of our allowance for doubtful accounts on trade account receivables. We adopted using the modified retrospective transition method. The adoption of the standard did not have a material impact on our financial condition, results of operations or cash flows. On January 1, 2020, we adopted ASU 2018-13, "Disclosure Framework-Changes to the Disclosure Requirements for Fair Value Measurement." The guidance eliminates, adds and modifies certain disclosure requirements. Adoption of the standard did not have an impact our financial condition, results of operations or cash flows. On January 1, 2020, we adopted ASU 2018-14, "Disclosure Framework-Changes to the Disclosure Requirements for Defined Benefit Plans." The guidance changes the disclosure requirements by eliminating certain disclosures that are no longer considered cost beneficial and added new ones that are considered pertinent. Adoption of the standard did not have an impact our financial condition, results of operations or cash flows. On January 1, 2020, we adopted ASU 2018-15, " Customer's Accounting for Implementation Costs Incurred in a Cloud Computing Arrangement That Is a Service Contract." The guidance aligns the requirements for capitalizing implementation costs in a cloud computing arrangement service contract with the requirements for capitalizing implementation costs incurred for an internal use software license. Capitalized implementation costs should be amortized over the term of the service agreement on a straight line basis and should be assessed for impairment in a manner similar to long-lived assets. We adopted using the prospective transition method. This standard did not have a material impact on our financial condition, results of operations and cash flows. Recently Issued Accounting Standards In December 2019, the FASB issued ASU 2019-12, "Income Taxes (Topic 740)." The guidance simplifies accounting for income taxes by removing certain exceptions. This new guidance is effective for fiscal years beginning after December 15, 2020 for public companies. Early adoption is permitted. We are continuing to evaluate the impact the adoption of this standard will have on our financial cond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presents our revenues disaggregated by geographic area based upon the location of the customer. Three Months Ended Six Months Ended June 30, 2020 2019 2020 2019 Net sales United States $ 113.9 $ 136.6 $ 229.1 $ 245.9 China 17.4 19.1 24.0 30.5 Canada 6.2 10.6 13.5 20.6 Other 8.1 11.4 17.7 22.4 Total net sales $ 145.6 $ 177.7 $ 284.3 $ 31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The following table presents details related to our income taxes: Three Months Ended Six Months Ended June 30, 2020 2019 2020 2019 (Loss) income from continuing operations before income taxes $ (6.3 ) $ 2.6 $ (19.8 ) $ (14.3 ) Income tax (benefit) — (2.7 ) (0.3 ) (3.0 ) Effective tax rate — % (103.8 )% 1.5 % 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ummary of Operating Results of Discontinued Operations</t>
        </is>
      </c>
      <c r="B4" s="4" t="inlineStr">
        <is>
          <t>The following is a summary of the results related to the net gain on disposal of the wood business, which is included in discontinued operations: Three Months Ended Six Months Ended June 30, 2019 Gain on disposal of discontinued operations before income tax $ 12.7 $ 12.6 Income tax expense 3.3 3.3 Net gain on disposal of discontinued operations $ 9.4 $ 9.3 During the second quarter of 2019, we reached a resolution in our antidumping case regarding our previously operated plant in Kunshan, China that manufactured multilayered wood flooring. We resolved our potential liability outside of litigation pursuant to a settlement agreement with the petitioners. As a result, we reversed the previously recognized liability of $11.4 million , which was reflected in gain on disposal of discontinu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of Common Stock (Tables)</t>
        </is>
      </c>
      <c r="B1" s="2" t="inlineStr">
        <is>
          <t>6 Months Ended</t>
        </is>
      </c>
    </row>
    <row r="2">
      <c r="B2" s="2" t="inlineStr">
        <is>
          <t>Jun. 30, 2020</t>
        </is>
      </c>
    </row>
    <row r="3">
      <c r="A3" s="3" t="inlineStr">
        <is>
          <t>Earnings Per Share [Abstract]</t>
        </is>
      </c>
    </row>
    <row r="4">
      <c r="A4" s="4" t="inlineStr">
        <is>
          <t>Schedule of Earnings Per Share</t>
        </is>
      </c>
      <c r="B4" s="4" t="inlineStr">
        <is>
          <t>The table below shows a reconciliation of the numerator and denominator for basic and diluted earnings (loss) per share calculations for the periods indicated. Three Months Ended Six Months Ended June 30, 2020 2019 2020 2019 Numerator Net (loss) income from continuing operations $ (6.3 ) $ 5.3 $ (19.5 ) $ (11.3 ) Net income from discontinued operations — 9.4 — 9.3 Net (loss) income $ (6.3 ) $ 14.7 $ (19.5 ) $ (2.0 ) Denominator Weighted average number of common shares outstanding 21,574,595 25,602,519 21,551,024 25,726,288 Weighted average number of vested shares not yet issued 346,845 455,263 331,987 628,845 Weighted average number of common shares outstanding - Basic 21,921,440 26,057,782 21,883,011 26,355,133 Dilutive impact of stock-based compensation plans — 81,701 — — Weighted average number of common shares outstanding - Diluted 21,921,440 26,139,483 21,883,011 26,355,133</t>
        </is>
      </c>
    </row>
    <row r="5">
      <c r="A5" s="4" t="inlineStr">
        <is>
          <t>Schedule of Antidilutive Securities Excluded from Computation of Earnings Per Share</t>
        </is>
      </c>
      <c r="B5" s="4" t="inlineStr">
        <is>
          <t>The following awards were excluded from the computation of diluted earnings (loss) per share: Three Months Ended Six Months Ended 2020 2019 2020 2019 Potentially dilutive common shares excluded from diluted computation, as inclusion would be anti-dilutive 1,016,278 411,360 1,038,705 425,718 Performance awards excluded from diluted computation, as performance conditions not met 175,174 344,440 177,839 426,7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6 Months Ended</t>
        </is>
      </c>
    </row>
    <row r="2">
      <c r="B2" s="2" t="inlineStr">
        <is>
          <t>Jun. 30, 2020</t>
        </is>
      </c>
    </row>
    <row r="3">
      <c r="A3" s="3" t="inlineStr">
        <is>
          <t>Receivables [Abstract]</t>
        </is>
      </c>
    </row>
    <row r="4">
      <c r="A4" s="4" t="inlineStr">
        <is>
          <t>Schedule of Accounts and Notes Receivable</t>
        </is>
      </c>
      <c r="B4" s="4" t="inlineStr">
        <is>
          <t>The following table presents accounts and note receivables, net of allowances: June 30, 2020 December 31, 2019 Customer receivables $ 59.2 $ 47.1 Miscellaneous receivables 4.0 7.2 Less: allowance for product claims, discounts, returns and losses (18.2 ) (18.2 ) Total $ 45.0 $ 36.1</t>
        </is>
      </c>
    </row>
    <row r="5">
      <c r="A5" s="4" t="inlineStr">
        <is>
          <t>Summary of Product Claim Accrual</t>
        </is>
      </c>
      <c r="B5" s="4" t="inlineStr">
        <is>
          <t>The following table summarizes the activity for the allowance for product claims: Six Months Ended June 30, 2020 2019 Balance as of January 1 $ (9.0 ) $ (6.4 ) Reductions for payments 3.3 3.5 Current year claim accruals (3.8 ) (5.0 ) Balance as of June 30 $ (9.5 ) $ (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The following table presents details related to our inventories, net: June 30, 2020 December 31, 2019 Finished goods $ 93.8 $ 87.1 Goods in process 5.6 4.5 Raw materials and supplies 22.9 20.0 Total $ 122.3 $ 11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6.3</v>
      </c>
      <c r="C4" s="6" t="n">
        <v>14.7</v>
      </c>
      <c r="D4" s="6" t="n">
        <v>-19.5</v>
      </c>
      <c r="E4" s="8" t="n">
        <v>-2</v>
      </c>
    </row>
    <row r="5">
      <c r="A5" s="3" t="inlineStr">
        <is>
          <t>Changes in other comprehensive income, net of tax:</t>
        </is>
      </c>
    </row>
    <row r="6">
      <c r="A6" s="4" t="inlineStr">
        <is>
          <t>Foreign currency translation adjustments</t>
        </is>
      </c>
      <c r="B6" s="7" t="n">
        <v>1.6</v>
      </c>
      <c r="C6" s="7" t="n">
        <v>-2.8</v>
      </c>
      <c r="D6" s="7" t="n">
        <v>-0.9</v>
      </c>
      <c r="E6" s="7" t="n">
        <v>-0.6</v>
      </c>
    </row>
    <row r="7">
      <c r="A7" s="4" t="inlineStr">
        <is>
          <t>Derivative (loss) gain</t>
        </is>
      </c>
      <c r="B7" s="7" t="n">
        <v>-0.9</v>
      </c>
      <c r="C7" s="7" t="n">
        <v>-0.3</v>
      </c>
      <c r="D7" s="7" t="n">
        <v>0.4</v>
      </c>
      <c r="E7" s="7" t="n">
        <v>-0.8</v>
      </c>
    </row>
    <row r="8">
      <c r="A8" s="4" t="inlineStr">
        <is>
          <t>Pension and postretirement adjustments</t>
        </is>
      </c>
      <c r="B8" s="7" t="n">
        <v>0.9</v>
      </c>
      <c r="C8" s="7" t="n">
        <v>0.6</v>
      </c>
      <c r="D8" s="7" t="n">
        <v>2.2</v>
      </c>
      <c r="E8" s="7" t="n">
        <v>1.8</v>
      </c>
    </row>
    <row r="9">
      <c r="A9" s="4" t="inlineStr">
        <is>
          <t>Total other comprehensive income (loss)</t>
        </is>
      </c>
      <c r="B9" s="7" t="n">
        <v>1.6</v>
      </c>
      <c r="C9" s="7" t="n">
        <v>-2.5</v>
      </c>
      <c r="D9" s="7" t="n">
        <v>1.7</v>
      </c>
      <c r="E9" s="7" t="n">
        <v>0.4</v>
      </c>
    </row>
    <row r="10">
      <c r="A10" s="4" t="inlineStr">
        <is>
          <t>Total comprehensive (loss) income</t>
        </is>
      </c>
      <c r="B10" s="6" t="n">
        <v>-4.7</v>
      </c>
      <c r="C10" s="6" t="n">
        <v>12.2</v>
      </c>
      <c r="D10" s="6" t="n">
        <v>-17.8</v>
      </c>
      <c r="E10" s="6" t="n">
        <v>-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The following table details amounts related to our accounts payable and accrued expenses: June 30, 2020 December 31, 2019 Payables, trade and other $ 83.9 $ 70.5 Employment costs 13.9 13.8 Other accrued expenses 13.6 16.8 Current operating lease liabilities 3.5 3.3 Total $ 114.9 $ 10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 June 30, 2020 December 31, 2019 Credit Lines $ 4.2 $ — ABL Facility — 42.2 Current portion of Term Loan Facility 0.9 — Current portion of finance lease 0.2 0.2 Noncurrent portion of Term Loan Facility 69.1 — Noncurrent portion of finance leases 0.5 0.3 Total principal balance outstanding 74.9 42.7 Less: Deferred financing costs, net (6.9 ) — Total $ 68.0 $ 4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rograms (Tables)</t>
        </is>
      </c>
      <c r="B1" s="2" t="inlineStr">
        <is>
          <t>6 Months Ended</t>
        </is>
      </c>
    </row>
    <row r="2">
      <c r="B2" s="2" t="inlineStr">
        <is>
          <t>Jun. 30, 2020</t>
        </is>
      </c>
    </row>
    <row r="3">
      <c r="A3" s="3" t="inlineStr">
        <is>
          <t>Retirement Benefits [Abstract]</t>
        </is>
      </c>
    </row>
    <row r="4">
      <c r="A4" s="4" t="inlineStr">
        <is>
          <t>Summary of Pension and Postretirement Expenses</t>
        </is>
      </c>
      <c r="B4" s="4" t="inlineStr">
        <is>
          <t>The following table summarizes our pension and postretirement expense: Three Months Ended Six Months Ended June 30, 2020 2019 2020 2019 Defined-benefit pension, U.S. Service cost $ 0.7 $ 0.7 $ 1.3 $ 1.3 Interest cost 3.1 3.7 6.2 7.5 Expected return on plan assets (5.4 ) (5.4 ) (10.7 ) (10.8 ) Amortization of net actuarial loss 2.5 2.4 5.1 4.8 Total, defined-benefit pension, U.S. $ 0.9 $ 1.4 $ 1.9 $ 2.8 Defined-benefit pension, Canada Interest cost $ 0.1 $ 0.2 $ 0.2 $ 0.3 Expected return on plan assets (0.2 ) (0.2 ) (0.3 ) (0.3 ) Amortization of net actuarial loss 0.1 — 0.2 0.1 Total, defined-benefit pension, Canada $ — $ — $ 0.1 $ 0.1 Defined-benefit postretirement, U.S. Service cost $ — $ — $ — $ 0.1 Interest cost 0.5 0.7 1.0 1.3 Amortization of prior service credits (0.1 ) — (0.2 ) — Amortization of net actuarial gains (1.2 ) (0.8 ) (2.4 ) (1.6 ) Total, defined-benefit postretirement, U.S. $ (0.8 ) $ (0.1 ) $ (1.6 ) $ (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The following table summarizes the activity, by component, related to the change in AOCI. Foreign Currency Translation Adjustments Derivative Adjustments Pension and Postretirement Adjustments Total Accumulated Other Comprehensive (Loss) Income Balance, December 31, 2019 $ (0.5 ) $ (0.6 ) $ (73.6 ) $ (74.7 ) Other comprehensive (loss) income before reclassifications, net of tax impact of $ − in all periods (0.9 ) 0.7 0.2 — Amounts reclassified from accumulated other comprehensive income — (0.3 ) 2.0 1.7 Net current period other comprehensive (loss) income (0.9 ) 0.4 2.2 1.7 Balance, June 30, 2020 $ (1.4 ) $ (0.2 ) $ (71.4 ) $ (73.0 ) Balance, December 31, 2018 $ 1.7 $ 0.8 $ (64.1 ) $ (61.6 ) Other comprehensive (loss) before reclassifications, net of tax impact of $- , $0.3, ($0.8), and ($0.5) (0.6 ) (0.4 ) (0.8 ) (1.8 ) Amounts reclassified from accumulated other comprehensive income — (0.4 ) 2.6 2.2 Net current period other comprehensive (loss) income (0.6 ) (0.8 ) 1.8 0.4 Balance, June 30, 2019 $ 1.1 $ — $ (62.3 ) $ (61.2 )</t>
        </is>
      </c>
    </row>
    <row r="5">
      <c r="A5" s="4" t="inlineStr">
        <is>
          <t>Reclassification out of Accumulated Other Comprehensive Income</t>
        </is>
      </c>
      <c r="B5" s="4" t="inlineStr">
        <is>
          <t xml:space="preserve"> Three Months Ended Six Months Ended June 30, 2020 2019 2020 2019 Affected Line Item Derivative adjustments Foreign exchange contracts - purchases $ (0.1 ) $ (0.1 ) $ (0.2 ) $ (0.2 ) Cost of goods sold Foreign exchange contracts - sales (0.1 ) (0.1 ) (0.1 ) (0.2 ) Net sales Total (income) before tax (0.2 ) (0.2 ) (0.3 ) (0.4 ) Tax impact — — — — Income tax (benefit) Total (income), net of tax (0.2 ) (0.2 ) (0.3 ) (0.4 ) Pension and postretirement adjustments Prior service cost amortization (0.2 ) — (0.2 ) — Other expense, net Amortization of net actuarial loss 1.5 1.6 2.9 3.3 Other expense, net Tax impact (0.4 ) (0.3 ) (0.7 ) (0.7 ) Income tax (benefit) Total expense, net of tax 0.9 1.3 2.0 2.6 Total reclassifications for the period $ 0.7 $ 1.1 $ 1.7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145.6</v>
      </c>
      <c r="C4" s="6" t="n">
        <v>177.7</v>
      </c>
      <c r="D4" s="6" t="n">
        <v>284.3</v>
      </c>
      <c r="E4" s="6" t="n">
        <v>319.4</v>
      </c>
    </row>
    <row r="5">
      <c r="A5" s="4" t="inlineStr">
        <is>
          <t>United States</t>
        </is>
      </c>
    </row>
    <row r="6">
      <c r="A6" s="3" t="inlineStr">
        <is>
          <t>Disaggregation of Revenue [Line Items]</t>
        </is>
      </c>
    </row>
    <row r="7">
      <c r="A7" s="4" t="inlineStr">
        <is>
          <t>Net sales</t>
        </is>
      </c>
      <c r="B7" s="7" t="n">
        <v>113.9</v>
      </c>
      <c r="C7" s="7" t="n">
        <v>136.6</v>
      </c>
      <c r="D7" s="7" t="n">
        <v>229.1</v>
      </c>
      <c r="E7" s="7" t="n">
        <v>245.9</v>
      </c>
    </row>
    <row r="8">
      <c r="A8" s="4" t="inlineStr">
        <is>
          <t>China</t>
        </is>
      </c>
    </row>
    <row r="9">
      <c r="A9" s="3" t="inlineStr">
        <is>
          <t>Disaggregation of Revenue [Line Items]</t>
        </is>
      </c>
    </row>
    <row r="10">
      <c r="A10" s="4" t="inlineStr">
        <is>
          <t>Net sales</t>
        </is>
      </c>
      <c r="B10" s="7" t="n">
        <v>17.4</v>
      </c>
      <c r="C10" s="7" t="n">
        <v>19.1</v>
      </c>
      <c r="D10" s="5" t="n">
        <v>24</v>
      </c>
      <c r="E10" s="7" t="n">
        <v>30.5</v>
      </c>
    </row>
    <row r="11">
      <c r="A11" s="4" t="inlineStr">
        <is>
          <t>CANADA</t>
        </is>
      </c>
    </row>
    <row r="12">
      <c r="A12" s="3" t="inlineStr">
        <is>
          <t>Disaggregation of Revenue [Line Items]</t>
        </is>
      </c>
    </row>
    <row r="13">
      <c r="A13" s="4" t="inlineStr">
        <is>
          <t>Net sales</t>
        </is>
      </c>
      <c r="B13" s="7" t="n">
        <v>6.2</v>
      </c>
      <c r="C13" s="7" t="n">
        <v>10.6</v>
      </c>
      <c r="D13" s="7" t="n">
        <v>13.5</v>
      </c>
      <c r="E13" s="7" t="n">
        <v>20.6</v>
      </c>
    </row>
    <row r="14">
      <c r="A14" s="4" t="inlineStr">
        <is>
          <t>Other</t>
        </is>
      </c>
    </row>
    <row r="15">
      <c r="A15" s="3" t="inlineStr">
        <is>
          <t>Disaggregation of Revenue [Line Items]</t>
        </is>
      </c>
    </row>
    <row r="16">
      <c r="A16" s="4" t="inlineStr">
        <is>
          <t>Net sales</t>
        </is>
      </c>
      <c r="B16" s="6" t="n">
        <v>8.1</v>
      </c>
      <c r="C16" s="6" t="n">
        <v>11.4</v>
      </c>
      <c r="D16" s="6" t="n">
        <v>17.7</v>
      </c>
      <c r="E16" s="6" t="n">
        <v>2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Severance (Details) $ in Millions</t>
        </is>
      </c>
      <c r="B1" s="2" t="inlineStr">
        <is>
          <t>12 Months Ended</t>
        </is>
      </c>
    </row>
    <row r="2">
      <c r="B2" s="2" t="inlineStr">
        <is>
          <t>Dec. 31, 2019USD ($)</t>
        </is>
      </c>
    </row>
    <row r="3">
      <c r="A3" s="4" t="inlineStr">
        <is>
          <t>Selling, general and administrative expenses</t>
        </is>
      </c>
    </row>
    <row r="4">
      <c r="A4" s="3" t="inlineStr">
        <is>
          <t>Restructuring Cost and Reserve [Line Items]</t>
        </is>
      </c>
    </row>
    <row r="5">
      <c r="A5" s="4" t="inlineStr">
        <is>
          <t>Severance expenses</t>
        </is>
      </c>
      <c r="B5" s="6" t="n">
        <v>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Loss) income from continuing operations before income taxes</t>
        </is>
      </c>
      <c r="B4" s="6" t="n">
        <v>-6.3</v>
      </c>
      <c r="C4" s="6" t="n">
        <v>2.6</v>
      </c>
      <c r="D4" s="6" t="n">
        <v>-19.8</v>
      </c>
      <c r="E4" s="6" t="n">
        <v>-14.3</v>
      </c>
    </row>
    <row r="5">
      <c r="A5" s="4" t="inlineStr">
        <is>
          <t>Income tax (benefit)</t>
        </is>
      </c>
      <c r="B5" s="8" t="n">
        <v>0</v>
      </c>
      <c r="C5" s="6" t="n">
        <v>2.7</v>
      </c>
      <c r="D5" s="6" t="n">
        <v>0.3</v>
      </c>
      <c r="E5" s="8" t="n">
        <v>3</v>
      </c>
    </row>
    <row r="6">
      <c r="A6" s="4" t="inlineStr">
        <is>
          <t>Effective tax rate</t>
        </is>
      </c>
      <c r="B6" s="4" t="inlineStr">
        <is>
          <t>0.00%</t>
        </is>
      </c>
      <c r="C6" s="4" t="inlineStr">
        <is>
          <t>(103.80%)</t>
        </is>
      </c>
      <c r="D6" s="4" t="inlineStr">
        <is>
          <t>1.50%</t>
        </is>
      </c>
      <c r="E6" s="4" t="inlineStr">
        <is>
          <t>21.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Discontinued Operations - Schedule of Results of Discontinued Operations (Details) - USD ($) $ in Millions</t>
        </is>
      </c>
      <c r="B1" s="2" t="inlineStr">
        <is>
          <t>3 Months Ended</t>
        </is>
      </c>
      <c r="F1" s="2" t="inlineStr">
        <is>
          <t>6 Months Ended</t>
        </is>
      </c>
      <c r="H1" s="2" t="inlineStr">
        <is>
          <t>12 Months Ended</t>
        </is>
      </c>
    </row>
    <row r="2">
      <c r="B2" s="2" t="inlineStr">
        <is>
          <t>Jun. 30, 2020</t>
        </is>
      </c>
      <c r="C2" s="2" t="inlineStr">
        <is>
          <t>Sep. 30, 2019</t>
        </is>
      </c>
      <c r="D2" s="2" t="inlineStr">
        <is>
          <t>Jun. 30, 2019</t>
        </is>
      </c>
      <c r="E2" s="2" t="inlineStr">
        <is>
          <t>Mar. 31, 2019</t>
        </is>
      </c>
      <c r="F2" s="2" t="inlineStr">
        <is>
          <t>Jun. 30, 2020</t>
        </is>
      </c>
      <c r="G2" s="2" t="inlineStr">
        <is>
          <t>Jun. 30, 2019</t>
        </is>
      </c>
      <c r="H2" s="2" t="inlineStr">
        <is>
          <t>Dec. 31, 2018</t>
        </is>
      </c>
    </row>
    <row r="3">
      <c r="A3" s="3" t="inlineStr">
        <is>
          <t>Income Statement, Balance Sheet and Additional Disclosures by Disposal Groups, Including Discontinued Operations [Line Items]</t>
        </is>
      </c>
    </row>
    <row r="4">
      <c r="A4" s="4" t="inlineStr">
        <is>
          <t>Payment to TZI</t>
        </is>
      </c>
      <c r="C4" s="6" t="n">
        <v>1.9</v>
      </c>
    </row>
    <row r="5">
      <c r="A5" s="4" t="inlineStr">
        <is>
          <t>Gain on disposal of discontinued operations, net of tax</t>
        </is>
      </c>
      <c r="B5" s="8" t="n">
        <v>0</v>
      </c>
      <c r="D5" s="6" t="n">
        <v>9.4</v>
      </c>
      <c r="F5" s="8" t="n">
        <v>0</v>
      </c>
      <c r="G5" s="6" t="n">
        <v>9.300000000000001</v>
      </c>
    </row>
    <row r="6">
      <c r="A6" s="4" t="inlineStr">
        <is>
          <t>Discontinued operations</t>
        </is>
      </c>
    </row>
    <row r="7">
      <c r="A7" s="3" t="inlineStr">
        <is>
          <t>Income Statement, Balance Sheet and Additional Disclosures by Disposal Groups, Including Discontinued Operations [Line Items]</t>
        </is>
      </c>
    </row>
    <row r="8">
      <c r="A8" s="4" t="inlineStr">
        <is>
          <t>Loss on disposal of discontinued operations before income tax</t>
        </is>
      </c>
      <c r="E8" s="6" t="n">
        <v>12.7</v>
      </c>
      <c r="G8" s="7" t="n">
        <v>12.6</v>
      </c>
    </row>
    <row r="9">
      <c r="A9" s="4" t="inlineStr">
        <is>
          <t>Income tax expense</t>
        </is>
      </c>
      <c r="E9" s="7" t="n">
        <v>3.3</v>
      </c>
      <c r="G9" s="7" t="n">
        <v>3.3</v>
      </c>
    </row>
    <row r="10">
      <c r="A10" s="4" t="inlineStr">
        <is>
          <t>Gain on disposal of discontinued operations, net of tax</t>
        </is>
      </c>
      <c r="E10" s="6" t="n">
        <v>9.4</v>
      </c>
      <c r="G10" s="6" t="n">
        <v>9.300000000000001</v>
      </c>
    </row>
    <row r="11">
      <c r="A11" s="4" t="inlineStr">
        <is>
          <t>Discontinued Operations, Disposed of by Means Other than Sale [Member]</t>
        </is>
      </c>
    </row>
    <row r="12">
      <c r="A12" s="3" t="inlineStr">
        <is>
          <t>Income Statement, Balance Sheet and Additional Disclosures by Disposal Groups, Including Discontinued Operations [Line Items]</t>
        </is>
      </c>
    </row>
    <row r="13">
      <c r="A13" s="4" t="inlineStr">
        <is>
          <t>Gain on disposal of discontinued operations, net of tax</t>
        </is>
      </c>
      <c r="D13" s="6" t="n">
        <v>11.4</v>
      </c>
    </row>
    <row r="14">
      <c r="A14" s="4" t="inlineStr">
        <is>
          <t>DLW Subsidiary | Discontinued operations</t>
        </is>
      </c>
    </row>
    <row r="15">
      <c r="A15" s="3" t="inlineStr">
        <is>
          <t>Income Statement, Balance Sheet and Additional Disclosures by Disposal Groups, Including Discontinued Operations [Line Items]</t>
        </is>
      </c>
    </row>
    <row r="16">
      <c r="A16" s="4" t="inlineStr">
        <is>
          <t>Proceeds from sale of business</t>
        </is>
      </c>
      <c r="H16" s="6" t="n">
        <v>90.2</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of Common Stock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earnings (loss) from continuing operations</t>
        </is>
      </c>
      <c r="B4" s="6" t="n">
        <v>-6.3</v>
      </c>
      <c r="D4" s="6" t="n">
        <v>5.3</v>
      </c>
      <c r="F4" s="6" t="n">
        <v>-19.5</v>
      </c>
      <c r="G4" s="6" t="n">
        <v>-11.3</v>
      </c>
    </row>
    <row r="5">
      <c r="A5" s="4" t="inlineStr">
        <is>
          <t>Net earnings from discontinued operations</t>
        </is>
      </c>
      <c r="B5" s="5" t="n">
        <v>0</v>
      </c>
      <c r="D5" s="7" t="n">
        <v>9.4</v>
      </c>
      <c r="F5" s="5" t="n">
        <v>0</v>
      </c>
      <c r="G5" s="7" t="n">
        <v>9.300000000000001</v>
      </c>
    </row>
    <row r="6">
      <c r="A6" s="4" t="inlineStr">
        <is>
          <t>Net earnings (loss)</t>
        </is>
      </c>
      <c r="B6" s="6" t="n">
        <v>-6.3</v>
      </c>
      <c r="C6" s="6" t="n">
        <v>-13.2</v>
      </c>
      <c r="D6" s="6" t="n">
        <v>14.7</v>
      </c>
      <c r="E6" s="6" t="n">
        <v>-16.7</v>
      </c>
      <c r="F6" s="6" t="n">
        <v>-19.5</v>
      </c>
      <c r="G6" s="8" t="n">
        <v>-2</v>
      </c>
    </row>
    <row r="7">
      <c r="A7" s="3" t="inlineStr">
        <is>
          <t>Denominator</t>
        </is>
      </c>
    </row>
    <row r="8">
      <c r="A8" s="4" t="inlineStr">
        <is>
          <t>Weighted average number of common shares outstanding (in shares)</t>
        </is>
      </c>
      <c r="B8" s="5" t="n">
        <v>21574595</v>
      </c>
      <c r="D8" s="5" t="n">
        <v>25602519</v>
      </c>
      <c r="F8" s="5" t="n">
        <v>21551024</v>
      </c>
      <c r="G8" s="5" t="n">
        <v>25726288</v>
      </c>
    </row>
    <row r="9">
      <c r="A9" s="4" t="inlineStr">
        <is>
          <t>Weighted average number of vested shares not yet issued (in shares)</t>
        </is>
      </c>
      <c r="B9" s="5" t="n">
        <v>346845</v>
      </c>
      <c r="D9" s="5" t="n">
        <v>455263</v>
      </c>
      <c r="F9" s="5" t="n">
        <v>331987</v>
      </c>
      <c r="G9" s="5" t="n">
        <v>628845</v>
      </c>
    </row>
    <row r="10">
      <c r="A10" s="4" t="inlineStr">
        <is>
          <t>Weighted average number of common shares outstanding - Basic (in shares)</t>
        </is>
      </c>
      <c r="B10" s="5" t="n">
        <v>21921440</v>
      </c>
      <c r="D10" s="5" t="n">
        <v>26057782</v>
      </c>
      <c r="F10" s="5" t="n">
        <v>21883011</v>
      </c>
      <c r="G10" s="5" t="n">
        <v>26355133</v>
      </c>
    </row>
    <row r="11">
      <c r="A11" s="4" t="inlineStr">
        <is>
          <t>Dilutive stock-based compensation awards outstanding (in shares)</t>
        </is>
      </c>
      <c r="B11" s="5" t="n">
        <v>0</v>
      </c>
      <c r="D11" s="5" t="n">
        <v>81701</v>
      </c>
      <c r="F11" s="5" t="n">
        <v>0</v>
      </c>
      <c r="G11" s="5" t="n">
        <v>0</v>
      </c>
    </row>
    <row r="12">
      <c r="A12" s="4" t="inlineStr">
        <is>
          <t>Weighted average number of common shares outstanding - Diluted (in shares)</t>
        </is>
      </c>
      <c r="B12" s="5" t="n">
        <v>21921440</v>
      </c>
      <c r="D12" s="5" t="n">
        <v>26139483</v>
      </c>
      <c r="F12" s="5" t="n">
        <v>21883011</v>
      </c>
      <c r="G12" s="5" t="n">
        <v>26355133</v>
      </c>
    </row>
    <row r="13">
      <c r="A13" s="4" t="inlineStr">
        <is>
          <t>Stock compensation performance awards</t>
        </is>
      </c>
    </row>
    <row r="14">
      <c r="A14" s="3" t="inlineStr">
        <is>
          <t>Antidilutive Securities Excluded from Computation of Earnings Per Share [Line Items]</t>
        </is>
      </c>
    </row>
    <row r="15">
      <c r="A15" s="4" t="inlineStr">
        <is>
          <t>Securities excluded from computation of earnings per share (in shares)</t>
        </is>
      </c>
      <c r="B15" s="5" t="n">
        <v>1016278</v>
      </c>
      <c r="D15" s="5" t="n">
        <v>411360</v>
      </c>
      <c r="F15" s="5" t="n">
        <v>1038705</v>
      </c>
      <c r="G15" s="5" t="n">
        <v>425718</v>
      </c>
    </row>
    <row r="16">
      <c r="A16" s="4" t="inlineStr">
        <is>
          <t>Performance awards</t>
        </is>
      </c>
    </row>
    <row r="17">
      <c r="A17" s="3" t="inlineStr">
        <is>
          <t>Antidilutive Securities Excluded from Computation of Earnings Per Share [Line Items]</t>
        </is>
      </c>
    </row>
    <row r="18">
      <c r="A18" s="4" t="inlineStr">
        <is>
          <t>Securities excluded from computation of earnings per share (in shares)</t>
        </is>
      </c>
      <c r="B18" s="5" t="n">
        <v>175174</v>
      </c>
      <c r="D18" s="5" t="n">
        <v>344440</v>
      </c>
      <c r="F18" s="5" t="n">
        <v>177839</v>
      </c>
      <c r="G18" s="5" t="n">
        <v>426753</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Receivables Net of Allowances (Details) - USD ($) $ in Millions</t>
        </is>
      </c>
      <c r="B1" s="2" t="inlineStr">
        <is>
          <t>Jun. 30, 2020</t>
        </is>
      </c>
      <c r="C1" s="2" t="inlineStr">
        <is>
          <t>Dec. 31, 2019</t>
        </is>
      </c>
    </row>
    <row r="2">
      <c r="A2" s="3" t="inlineStr">
        <is>
          <t>Receivables [Abstract]</t>
        </is>
      </c>
    </row>
    <row r="3">
      <c r="A3" s="4" t="inlineStr">
        <is>
          <t>Customer receivables</t>
        </is>
      </c>
      <c r="B3" s="6" t="n">
        <v>59.2</v>
      </c>
      <c r="C3" s="6" t="n">
        <v>47.1</v>
      </c>
    </row>
    <row r="4">
      <c r="A4" s="4" t="inlineStr">
        <is>
          <t>Miscellaneous receivables</t>
        </is>
      </c>
      <c r="B4" s="5" t="n">
        <v>4</v>
      </c>
      <c r="C4" s="7" t="n">
        <v>7.2</v>
      </c>
    </row>
    <row r="5">
      <c r="A5" s="4" t="inlineStr">
        <is>
          <t>Less: allowance for product claims, discounts, returns and losses</t>
        </is>
      </c>
      <c r="B5" s="7" t="n">
        <v>-18.2</v>
      </c>
      <c r="C5" s="7" t="n">
        <v>-18.2</v>
      </c>
    </row>
    <row r="6">
      <c r="A6" s="4" t="inlineStr">
        <is>
          <t>Accounts and notes receivable, net</t>
        </is>
      </c>
      <c r="B6" s="8" t="n">
        <v>45</v>
      </c>
      <c r="C6" s="6" t="n">
        <v>3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34.1</v>
      </c>
      <c r="C3" s="6" t="n">
        <v>27.1</v>
      </c>
    </row>
    <row r="4">
      <c r="A4" s="4" t="inlineStr">
        <is>
          <t>Accounts and notes receivable, net</t>
        </is>
      </c>
      <c r="B4" s="5" t="n">
        <v>45</v>
      </c>
      <c r="C4" s="7" t="n">
        <v>36.1</v>
      </c>
    </row>
    <row r="5">
      <c r="A5" s="4" t="inlineStr">
        <is>
          <t>Inventories, net</t>
        </is>
      </c>
      <c r="B5" s="7" t="n">
        <v>122.3</v>
      </c>
      <c r="C5" s="7" t="n">
        <v>111.6</v>
      </c>
    </row>
    <row r="6">
      <c r="A6" s="4" t="inlineStr">
        <is>
          <t>Income tax receivable</t>
        </is>
      </c>
      <c r="B6" s="7" t="n">
        <v>1.1</v>
      </c>
      <c r="C6" s="7" t="n">
        <v>0.7</v>
      </c>
    </row>
    <row r="7">
      <c r="A7" s="4" t="inlineStr">
        <is>
          <t>Prepaid expenses and other current assets</t>
        </is>
      </c>
      <c r="B7" s="7" t="n">
        <v>11.6</v>
      </c>
      <c r="C7" s="5" t="n">
        <v>10</v>
      </c>
    </row>
    <row r="8">
      <c r="A8" s="4" t="inlineStr">
        <is>
          <t>Total current assets</t>
        </is>
      </c>
      <c r="B8" s="7" t="n">
        <v>214.1</v>
      </c>
      <c r="C8" s="7" t="n">
        <v>185.5</v>
      </c>
    </row>
    <row r="9">
      <c r="A9" s="4" t="inlineStr">
        <is>
          <t>Property, plant, and equipment, less accumulated depreciation and amortization of $333.4 and $318.4, respectively</t>
        </is>
      </c>
      <c r="B9" s="7" t="n">
        <v>266.6</v>
      </c>
      <c r="C9" s="7" t="n">
        <v>277.2</v>
      </c>
    </row>
    <row r="10">
      <c r="A10" s="4" t="inlineStr">
        <is>
          <t>Operating lease assets</t>
        </is>
      </c>
      <c r="B10" s="7" t="n">
        <v>5.7</v>
      </c>
      <c r="C10" s="5" t="n">
        <v>6</v>
      </c>
    </row>
    <row r="11">
      <c r="A11" s="4" t="inlineStr">
        <is>
          <t>Intangible assets, less accumulated amortization of $22.5 and $19.0, respectively</t>
        </is>
      </c>
      <c r="B11" s="5" t="n">
        <v>22</v>
      </c>
      <c r="C11" s="7" t="n">
        <v>25.4</v>
      </c>
    </row>
    <row r="12">
      <c r="A12" s="4" t="inlineStr">
        <is>
          <t>Deferred income taxes</t>
        </is>
      </c>
      <c r="B12" s="7" t="n">
        <v>5.1</v>
      </c>
      <c r="C12" s="7" t="n">
        <v>5.3</v>
      </c>
    </row>
    <row r="13">
      <c r="A13" s="4" t="inlineStr">
        <is>
          <t>Other noncurrent assets</t>
        </is>
      </c>
      <c r="B13" s="7" t="n">
        <v>2.2</v>
      </c>
      <c r="C13" s="7" t="n">
        <v>2.8</v>
      </c>
    </row>
    <row r="14">
      <c r="A14" s="4" t="inlineStr">
        <is>
          <t>Total assets</t>
        </is>
      </c>
      <c r="B14" s="7" t="n">
        <v>515.7</v>
      </c>
      <c r="C14" s="7" t="n">
        <v>502.2</v>
      </c>
    </row>
    <row r="15">
      <c r="A15" s="3" t="inlineStr">
        <is>
          <t>Current liabilities:</t>
        </is>
      </c>
    </row>
    <row r="16">
      <c r="A16" s="4" t="inlineStr">
        <is>
          <t>Short-term debt</t>
        </is>
      </c>
      <c r="B16" s="7" t="n">
        <v>4.2</v>
      </c>
      <c r="C16" s="5" t="n">
        <v>0</v>
      </c>
    </row>
    <row r="17">
      <c r="A17" s="4" t="inlineStr">
        <is>
          <t>Current installments of long-term debt</t>
        </is>
      </c>
      <c r="B17" s="7" t="n">
        <v>1.1</v>
      </c>
      <c r="C17" s="7" t="n">
        <v>0.2</v>
      </c>
    </row>
    <row r="18">
      <c r="A18" s="4" t="inlineStr">
        <is>
          <t>Accounts payable and accrued expenses</t>
        </is>
      </c>
      <c r="B18" s="7" t="n">
        <v>114.9</v>
      </c>
      <c r="C18" s="7" t="n">
        <v>104.4</v>
      </c>
    </row>
    <row r="19">
      <c r="A19" s="4" t="inlineStr">
        <is>
          <t>Total current liabilities</t>
        </is>
      </c>
      <c r="B19" s="7" t="n">
        <v>120.2</v>
      </c>
      <c r="C19" s="7" t="n">
        <v>104.6</v>
      </c>
    </row>
    <row r="20">
      <c r="A20" s="4" t="inlineStr">
        <is>
          <t>Long-term debt, net of unamortized debt issuance costs</t>
        </is>
      </c>
      <c r="B20" s="7" t="n">
        <v>62.7</v>
      </c>
      <c r="C20" s="7" t="n">
        <v>42.5</v>
      </c>
    </row>
    <row r="21">
      <c r="A21" s="4" t="inlineStr">
        <is>
          <t>Noncurrent operating lease liabilities</t>
        </is>
      </c>
      <c r="B21" s="7" t="n">
        <v>2.2</v>
      </c>
      <c r="C21" s="7" t="n">
        <v>2.7</v>
      </c>
    </row>
    <row r="22">
      <c r="A22" s="4" t="inlineStr">
        <is>
          <t>Postretirement benefit liabilities</t>
        </is>
      </c>
      <c r="B22" s="7" t="n">
        <v>57.5</v>
      </c>
      <c r="C22" s="7" t="n">
        <v>59.7</v>
      </c>
    </row>
    <row r="23">
      <c r="A23" s="4" t="inlineStr">
        <is>
          <t>Pension benefit liabilities</t>
        </is>
      </c>
      <c r="B23" s="7" t="n">
        <v>12.6</v>
      </c>
      <c r="C23" s="5" t="n">
        <v>16</v>
      </c>
    </row>
    <row r="24">
      <c r="A24" s="4" t="inlineStr">
        <is>
          <t>Other long-term liabilities</t>
        </is>
      </c>
      <c r="B24" s="5" t="n">
        <v>6</v>
      </c>
      <c r="C24" s="7" t="n">
        <v>5.8</v>
      </c>
    </row>
    <row r="25">
      <c r="A25" s="4" t="inlineStr">
        <is>
          <t>Noncurrent income taxes payable</t>
        </is>
      </c>
      <c r="B25" s="7" t="n">
        <v>0.2</v>
      </c>
      <c r="C25" s="7" t="n">
        <v>0.2</v>
      </c>
    </row>
    <row r="26">
      <c r="A26" s="4" t="inlineStr">
        <is>
          <t>Deferred income taxes</t>
        </is>
      </c>
      <c r="B26" s="7" t="n">
        <v>2.5</v>
      </c>
      <c r="C26" s="7" t="n">
        <v>2.4</v>
      </c>
    </row>
    <row r="27">
      <c r="A27" s="4" t="inlineStr">
        <is>
          <t>Total liabilities</t>
        </is>
      </c>
      <c r="B27" s="7" t="n">
        <v>263.9</v>
      </c>
      <c r="C27" s="7" t="n">
        <v>233.9</v>
      </c>
    </row>
    <row r="28">
      <c r="A28" s="3" t="inlineStr">
        <is>
          <t>Stockholders’ equity:</t>
        </is>
      </c>
    </row>
    <row r="29">
      <c r="A29" s="4" t="inlineStr">
        <is>
          <t>Common stock with par value $.0001 per share: 100,000,000 shares authorized; 28,376,662 issued and 21,593,522 outstanding shares as of June 30, 2020 and 28,357,658 issued and 21,519,761 outstanding shares as of December 31, 2019</t>
        </is>
      </c>
      <c r="B29" s="5" t="n">
        <v>0</v>
      </c>
      <c r="C29" s="5" t="n">
        <v>0</v>
      </c>
    </row>
    <row r="30">
      <c r="A30" s="4" t="inlineStr">
        <is>
          <t>Preferred stock with par value $.0001 per share: 15,000,000 shares authorized; none issued</t>
        </is>
      </c>
      <c r="B30" s="5" t="n">
        <v>0</v>
      </c>
      <c r="C30" s="5" t="n">
        <v>0</v>
      </c>
    </row>
    <row r="31">
      <c r="A31" s="4" t="inlineStr">
        <is>
          <t>Treasury stock, at cost, 6,783,140 shares as of June 30, 2020 and 6,837,897 shares as of December 31, 2019</t>
        </is>
      </c>
      <c r="B31" s="7" t="n">
        <v>-87.90000000000001</v>
      </c>
      <c r="C31" s="7" t="n">
        <v>-88.90000000000001</v>
      </c>
    </row>
    <row r="32">
      <c r="A32" s="4" t="inlineStr">
        <is>
          <t>Additional paid-in capital</t>
        </is>
      </c>
      <c r="B32" s="5" t="n">
        <v>677</v>
      </c>
      <c r="C32" s="7" t="n">
        <v>676.7</v>
      </c>
    </row>
    <row r="33">
      <c r="A33" s="4" t="inlineStr">
        <is>
          <t>Accumulated deficit</t>
        </is>
      </c>
      <c r="B33" s="7" t="n">
        <v>-264.3</v>
      </c>
      <c r="C33" s="7" t="n">
        <v>-244.8</v>
      </c>
    </row>
    <row r="34">
      <c r="A34" s="4" t="inlineStr">
        <is>
          <t>Accumulated other comprehensive (loss)</t>
        </is>
      </c>
      <c r="B34" s="5" t="n">
        <v>-73</v>
      </c>
      <c r="C34" s="7" t="n">
        <v>-74.7</v>
      </c>
    </row>
    <row r="35">
      <c r="A35" s="4" t="inlineStr">
        <is>
          <t>Total stockholders’ equity</t>
        </is>
      </c>
      <c r="B35" s="7" t="n">
        <v>251.8</v>
      </c>
      <c r="C35" s="7" t="n">
        <v>268.3</v>
      </c>
    </row>
    <row r="36">
      <c r="A36" s="4" t="inlineStr">
        <is>
          <t>Total liabilities and stockholders’ equity</t>
        </is>
      </c>
      <c r="B36" s="6" t="n">
        <v>515.7</v>
      </c>
      <c r="C36" s="6" t="n">
        <v>50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s and Notes Receivable - Product Warranties (Details) - USD ($) $ in Millions</t>
        </is>
      </c>
      <c r="B1" s="2" t="inlineStr">
        <is>
          <t>3 Months Ended</t>
        </is>
      </c>
      <c r="C1" s="2" t="inlineStr">
        <is>
          <t>6 Months Ended</t>
        </is>
      </c>
    </row>
    <row r="2">
      <c r="B2" s="2" t="inlineStr">
        <is>
          <t>Jun. 30, 2020</t>
        </is>
      </c>
      <c r="C2" s="2" t="inlineStr">
        <is>
          <t>Jun. 30, 2019</t>
        </is>
      </c>
    </row>
    <row r="3">
      <c r="A3" s="3" t="inlineStr">
        <is>
          <t>Movement in Standard and Extended Product Warranty Accrual, Increase (Decrease) [Roll Forward]</t>
        </is>
      </c>
    </row>
    <row r="4">
      <c r="A4" s="4" t="inlineStr">
        <is>
          <t>Balance as of January 1</t>
        </is>
      </c>
      <c r="C4" s="6" t="n">
        <v>-6.4</v>
      </c>
    </row>
    <row r="5">
      <c r="A5" s="4" t="inlineStr">
        <is>
          <t>Reductions for payments</t>
        </is>
      </c>
      <c r="B5" s="6" t="n">
        <v>3.3</v>
      </c>
      <c r="C5" s="7" t="n">
        <v>3.5</v>
      </c>
    </row>
    <row r="6">
      <c r="A6" s="4" t="inlineStr">
        <is>
          <t>Current year claim accruals</t>
        </is>
      </c>
      <c r="B6" s="7" t="n">
        <v>-3.8</v>
      </c>
      <c r="C6" s="5" t="n">
        <v>-5</v>
      </c>
    </row>
    <row r="7">
      <c r="A7" s="4" t="inlineStr">
        <is>
          <t>Balance as of June 30</t>
        </is>
      </c>
      <c r="B7" s="6" t="n">
        <v>-9.5</v>
      </c>
      <c r="C7" s="6" t="n">
        <v>-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Disclosure [Abstract]</t>
        </is>
      </c>
    </row>
    <row r="3">
      <c r="A3" s="4" t="inlineStr">
        <is>
          <t>Finished goods</t>
        </is>
      </c>
      <c r="B3" s="6" t="n">
        <v>93.8</v>
      </c>
      <c r="C3" s="6" t="n">
        <v>87.09999999999999</v>
      </c>
    </row>
    <row r="4">
      <c r="A4" s="4" t="inlineStr">
        <is>
          <t>Goods in process</t>
        </is>
      </c>
      <c r="B4" s="7" t="n">
        <v>5.6</v>
      </c>
      <c r="C4" s="7" t="n">
        <v>4.5</v>
      </c>
    </row>
    <row r="5">
      <c r="A5" s="4" t="inlineStr">
        <is>
          <t>Raw materials and supplies</t>
        </is>
      </c>
      <c r="B5" s="7" t="n">
        <v>22.9</v>
      </c>
      <c r="C5" s="5" t="n">
        <v>20</v>
      </c>
    </row>
    <row r="6">
      <c r="A6" s="4" t="inlineStr">
        <is>
          <t>Total</t>
        </is>
      </c>
      <c r="B6" s="6" t="n">
        <v>122.3</v>
      </c>
      <c r="C6" s="6" t="n">
        <v>11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Leases - Narrative (Details) $ in Millions</t>
        </is>
      </c>
      <c r="B1" s="2" t="inlineStr">
        <is>
          <t>6 Months Ended</t>
        </is>
      </c>
    </row>
    <row r="2">
      <c r="B2" s="2" t="inlineStr">
        <is>
          <t>Jun. 30, 2019USD ($)</t>
        </is>
      </c>
    </row>
    <row r="3">
      <c r="A3" s="3" t="inlineStr">
        <is>
          <t>Lessee, Lease, Description [Line Items]</t>
        </is>
      </c>
    </row>
    <row r="4">
      <c r="A4" s="4" t="inlineStr">
        <is>
          <t>Non-lease component Gain or (loss) on termination of lease</t>
        </is>
      </c>
      <c r="B4" s="6" t="n">
        <v>1.6</v>
      </c>
    </row>
    <row r="5">
      <c r="A5" s="4" t="inlineStr">
        <is>
          <t>Member Units [Member]</t>
        </is>
      </c>
    </row>
    <row r="6">
      <c r="A6" s="3" t="inlineStr">
        <is>
          <t>Lessee, Lease, Description [Line Items]</t>
        </is>
      </c>
    </row>
    <row r="7">
      <c r="A7" s="4" t="inlineStr">
        <is>
          <t>Sublease income</t>
        </is>
      </c>
      <c r="B7" s="6" t="n">
        <v>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Jun. 30, 2020</t>
        </is>
      </c>
      <c r="C1" s="2" t="inlineStr">
        <is>
          <t>Dec. 31, 2019</t>
        </is>
      </c>
    </row>
    <row r="2">
      <c r="A2" s="3" t="inlineStr">
        <is>
          <t>Accounts Payable and Accrued Liabilities, Current [Abstract]</t>
        </is>
      </c>
    </row>
    <row r="3">
      <c r="A3" s="4" t="inlineStr">
        <is>
          <t>Payables, trade and other</t>
        </is>
      </c>
      <c r="B3" s="6" t="n">
        <v>83.90000000000001</v>
      </c>
      <c r="C3" s="6" t="n">
        <v>70.5</v>
      </c>
    </row>
    <row r="4">
      <c r="A4" s="4" t="inlineStr">
        <is>
          <t>Employment costs</t>
        </is>
      </c>
      <c r="B4" s="7" t="n">
        <v>13.9</v>
      </c>
      <c r="C4" s="7" t="n">
        <v>13.8</v>
      </c>
    </row>
    <row r="5">
      <c r="A5" s="4" t="inlineStr">
        <is>
          <t>Other accrued expenses</t>
        </is>
      </c>
      <c r="B5" s="7" t="n">
        <v>13.6</v>
      </c>
      <c r="C5" s="7" t="n">
        <v>16.8</v>
      </c>
    </row>
    <row r="6">
      <c r="A6" s="4" t="inlineStr">
        <is>
          <t>Operating lease liability</t>
        </is>
      </c>
      <c r="B6" s="7" t="n">
        <v>3.5</v>
      </c>
      <c r="C6" s="7" t="n">
        <v>3.3</v>
      </c>
    </row>
    <row r="7">
      <c r="A7" s="4" t="inlineStr">
        <is>
          <t>Total</t>
        </is>
      </c>
      <c r="B7" s="6" t="n">
        <v>114.9</v>
      </c>
      <c r="C7" s="6" t="n">
        <v>10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Jun. 30, 2020</t>
        </is>
      </c>
      <c r="C1" s="2" t="inlineStr">
        <is>
          <t>Dec. 31, 2019</t>
        </is>
      </c>
    </row>
    <row r="2">
      <c r="A2" s="3" t="inlineStr">
        <is>
          <t>Debt Instrument [Line Items]</t>
        </is>
      </c>
    </row>
    <row r="3">
      <c r="A3" s="4" t="inlineStr">
        <is>
          <t>Long-term debt, gross</t>
        </is>
      </c>
      <c r="B3" s="6" t="n">
        <v>74.90000000000001</v>
      </c>
      <c r="C3" s="6" t="n">
        <v>42.7</v>
      </c>
    </row>
    <row r="4">
      <c r="A4" s="4" t="inlineStr">
        <is>
          <t>Current portion of finance lease</t>
        </is>
      </c>
      <c r="B4" s="7" t="n">
        <v>0.2</v>
      </c>
      <c r="C4" s="7" t="n">
        <v>0.2</v>
      </c>
    </row>
    <row r="5">
      <c r="A5" s="4" t="inlineStr">
        <is>
          <t>Noncurrent portion of finance leases</t>
        </is>
      </c>
      <c r="B5" s="7" t="n">
        <v>0.5</v>
      </c>
      <c r="C5" s="7" t="n">
        <v>0.3</v>
      </c>
    </row>
    <row r="6">
      <c r="A6" s="4" t="inlineStr">
        <is>
          <t>Less: Deferred financing costs, net</t>
        </is>
      </c>
      <c r="B6" s="7" t="n">
        <v>-6.9</v>
      </c>
      <c r="C6" s="5" t="n">
        <v>0</v>
      </c>
    </row>
    <row r="7">
      <c r="A7" s="4" t="inlineStr">
        <is>
          <t>Total</t>
        </is>
      </c>
      <c r="B7" s="5" t="n">
        <v>68</v>
      </c>
      <c r="C7" s="7" t="n">
        <v>42.7</v>
      </c>
    </row>
    <row r="8">
      <c r="A8" s="4" t="inlineStr">
        <is>
          <t>Line of Credit</t>
        </is>
      </c>
    </row>
    <row r="9">
      <c r="A9" s="3" t="inlineStr">
        <is>
          <t>Debt Instrument [Line Items]</t>
        </is>
      </c>
    </row>
    <row r="10">
      <c r="A10" s="4" t="inlineStr">
        <is>
          <t>Long-term debt, gross</t>
        </is>
      </c>
      <c r="B10" s="7" t="n">
        <v>4.2</v>
      </c>
      <c r="C10" s="5" t="n">
        <v>0</v>
      </c>
    </row>
    <row r="11">
      <c r="A11" s="4" t="inlineStr">
        <is>
          <t>ABL Facility</t>
        </is>
      </c>
    </row>
    <row r="12">
      <c r="A12" s="3" t="inlineStr">
        <is>
          <t>Debt Instrument [Line Items]</t>
        </is>
      </c>
    </row>
    <row r="13">
      <c r="A13" s="4" t="inlineStr">
        <is>
          <t>Long-term debt, gross</t>
        </is>
      </c>
      <c r="B13" s="5" t="n">
        <v>0</v>
      </c>
      <c r="C13" s="7" t="n">
        <v>42.2</v>
      </c>
    </row>
    <row r="14">
      <c r="A14" s="4" t="inlineStr">
        <is>
          <t>Term Loan Facility</t>
        </is>
      </c>
    </row>
    <row r="15">
      <c r="A15" s="3" t="inlineStr">
        <is>
          <t>Debt Instrument [Line Items]</t>
        </is>
      </c>
    </row>
    <row r="16">
      <c r="A16" s="4" t="inlineStr">
        <is>
          <t>Current portion of Term Loan Facility</t>
        </is>
      </c>
      <c r="B16" s="7" t="n">
        <v>0.9</v>
      </c>
      <c r="C16" s="5" t="n">
        <v>0</v>
      </c>
    </row>
    <row r="17">
      <c r="A17" s="4" t="inlineStr">
        <is>
          <t>Noncurrent portion of Term Loan Facility</t>
        </is>
      </c>
      <c r="B17" s="6" t="n">
        <v>69.09999999999999</v>
      </c>
      <c r="C17" s="8"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Debt (Details) - USD ($) $ in Millions</t>
        </is>
      </c>
      <c r="B1" s="2" t="inlineStr">
        <is>
          <t>Jun. 23, 2020</t>
        </is>
      </c>
      <c r="C1" s="2" t="inlineStr">
        <is>
          <t>Jun. 30, 2020</t>
        </is>
      </c>
      <c r="D1" s="2" t="inlineStr">
        <is>
          <t>Jun. 30, 2019</t>
        </is>
      </c>
      <c r="E1" s="2" t="inlineStr">
        <is>
          <t>Dec. 31, 2019</t>
        </is>
      </c>
    </row>
    <row r="2">
      <c r="A2" s="3" t="inlineStr">
        <is>
          <t>Debt Instrument [Line Items]</t>
        </is>
      </c>
    </row>
    <row r="3">
      <c r="A3" s="4" t="inlineStr">
        <is>
          <t>Proceeds from revolving credit facility</t>
        </is>
      </c>
      <c r="C3" s="6" t="n">
        <v>41.2</v>
      </c>
      <c r="D3" s="8" t="n">
        <v>0</v>
      </c>
    </row>
    <row r="4">
      <c r="A4" s="4" t="inlineStr">
        <is>
          <t>Financing and related costs</t>
        </is>
      </c>
      <c r="C4" s="7" t="n">
        <v>6.9</v>
      </c>
      <c r="E4" s="8" t="n">
        <v>0</v>
      </c>
    </row>
    <row r="5">
      <c r="A5" s="4" t="inlineStr">
        <is>
          <t>ABL Credit Facility, Third Amendment</t>
        </is>
      </c>
    </row>
    <row r="6">
      <c r="A6" s="3" t="inlineStr">
        <is>
          <t>Debt Instrument [Line Items]</t>
        </is>
      </c>
    </row>
    <row r="7">
      <c r="A7" s="4" t="inlineStr">
        <is>
          <t>Covenant terms, minimum fixed charge coverage ratio</t>
        </is>
      </c>
      <c r="B7" s="5" t="n">
        <v>1</v>
      </c>
    </row>
    <row r="8">
      <c r="A8" s="4" t="inlineStr">
        <is>
          <t>ABL Credit Facility, Third Amendment | Revolving Credit Facility</t>
        </is>
      </c>
    </row>
    <row r="9">
      <c r="A9" s="3" t="inlineStr">
        <is>
          <t>Debt Instrument [Line Items]</t>
        </is>
      </c>
    </row>
    <row r="10">
      <c r="A10" s="4" t="inlineStr">
        <is>
          <t>Debt covenant, minimum available capacity</t>
        </is>
      </c>
      <c r="B10" s="8" t="n">
        <v>30</v>
      </c>
    </row>
    <row r="11">
      <c r="A11" s="4" t="inlineStr">
        <is>
          <t>Credit Agreement | Revolving Credit Facility | Line of Credit</t>
        </is>
      </c>
    </row>
    <row r="12">
      <c r="A12" s="3" t="inlineStr">
        <is>
          <t>Debt Instrument [Line Items]</t>
        </is>
      </c>
    </row>
    <row r="13">
      <c r="A13" s="4" t="inlineStr">
        <is>
          <t>Long-term debt</t>
        </is>
      </c>
      <c r="C13" s="5" t="n">
        <v>90</v>
      </c>
      <c r="E13" s="8" t="n">
        <v>100</v>
      </c>
    </row>
    <row r="14">
      <c r="A14" s="4" t="inlineStr">
        <is>
          <t>Credit Agreement | Revolving Credit Facility | Term Loan</t>
        </is>
      </c>
    </row>
    <row r="15">
      <c r="A15" s="3" t="inlineStr">
        <is>
          <t>Debt Instrument [Line Items]</t>
        </is>
      </c>
    </row>
    <row r="16">
      <c r="A16" s="4" t="inlineStr">
        <is>
          <t>Long-term debt</t>
        </is>
      </c>
      <c r="C16" s="8" t="n">
        <v>70</v>
      </c>
    </row>
    <row r="17">
      <c r="A17" s="4" t="inlineStr">
        <is>
          <t>Federal Funds Rate | ABL Credit Facility, Third Amendment | Revolving Credit Facility</t>
        </is>
      </c>
    </row>
    <row r="18">
      <c r="A18" s="3" t="inlineStr">
        <is>
          <t>Debt Instrument [Line Items]</t>
        </is>
      </c>
    </row>
    <row r="19">
      <c r="A19" s="4" t="inlineStr">
        <is>
          <t>Basis spread on variable rate</t>
        </is>
      </c>
      <c r="B19" s="4" t="inlineStr">
        <is>
          <t>0.50%</t>
        </is>
      </c>
    </row>
    <row r="20">
      <c r="A20" s="4" t="inlineStr">
        <is>
          <t>LIBOR | ABL Credit Facility, Third Amendment | Revolving Credit Facility</t>
        </is>
      </c>
    </row>
    <row r="21">
      <c r="A21" s="3" t="inlineStr">
        <is>
          <t>Debt Instrument [Line Items]</t>
        </is>
      </c>
    </row>
    <row r="22">
      <c r="A22" s="4" t="inlineStr">
        <is>
          <t>Basis spread on variable rate</t>
        </is>
      </c>
      <c r="B22" s="4" t="inlineStr">
        <is>
          <t>1.00%</t>
        </is>
      </c>
    </row>
    <row r="23">
      <c r="A23" s="4" t="inlineStr">
        <is>
          <t>LIBOR | Term Loan Agreement | Term Loan Facility</t>
        </is>
      </c>
    </row>
    <row r="24">
      <c r="A24" s="3" t="inlineStr">
        <is>
          <t>Debt Instrument [Line Items]</t>
        </is>
      </c>
    </row>
    <row r="25">
      <c r="A25" s="4" t="inlineStr">
        <is>
          <t>Basis spread on variable rate</t>
        </is>
      </c>
      <c r="B25" s="4" t="inlineStr">
        <is>
          <t>12.00%</t>
        </is>
      </c>
    </row>
    <row r="26">
      <c r="A26" s="4" t="inlineStr">
        <is>
          <t>Minimum | Base Rate | ABL Credit Facility, Third Amendment | Revolving Credit Facility</t>
        </is>
      </c>
    </row>
    <row r="27">
      <c r="A27" s="3" t="inlineStr">
        <is>
          <t>Debt Instrument [Line Items]</t>
        </is>
      </c>
    </row>
    <row r="28">
      <c r="A28" s="4" t="inlineStr">
        <is>
          <t>Basis spread on variable rate</t>
        </is>
      </c>
      <c r="B28" s="4" t="inlineStr">
        <is>
          <t>1.75%</t>
        </is>
      </c>
    </row>
    <row r="29">
      <c r="A29" s="4" t="inlineStr">
        <is>
          <t>Minimum | Eurodollar | ABL Credit Facility, Third Amendment | Revolving Credit Facility</t>
        </is>
      </c>
    </row>
    <row r="30">
      <c r="A30" s="3" t="inlineStr">
        <is>
          <t>Debt Instrument [Line Items]</t>
        </is>
      </c>
    </row>
    <row r="31">
      <c r="A31" s="4" t="inlineStr">
        <is>
          <t>Basis spread on variable rate</t>
        </is>
      </c>
      <c r="B31" s="4" t="inlineStr">
        <is>
          <t>2.75%</t>
        </is>
      </c>
    </row>
    <row r="32">
      <c r="A32" s="4" t="inlineStr">
        <is>
          <t>Maximum | Base Rate | ABL Credit Facility, Third Amendment | Revolving Credit Facility</t>
        </is>
      </c>
    </row>
    <row r="33">
      <c r="A33" s="3" t="inlineStr">
        <is>
          <t>Debt Instrument [Line Items]</t>
        </is>
      </c>
    </row>
    <row r="34">
      <c r="A34" s="4" t="inlineStr">
        <is>
          <t>Basis spread on variable rate</t>
        </is>
      </c>
      <c r="B34" s="4" t="inlineStr">
        <is>
          <t>3.00%</t>
        </is>
      </c>
    </row>
    <row r="35">
      <c r="A35" s="4" t="inlineStr">
        <is>
          <t>Maximum | Eurodollar | ABL Credit Facility, Third Amendment | Revolving Credit Facility</t>
        </is>
      </c>
    </row>
    <row r="36">
      <c r="A36" s="3" t="inlineStr">
        <is>
          <t>Debt Instrument [Line Items]</t>
        </is>
      </c>
    </row>
    <row r="37">
      <c r="A37" s="4" t="inlineStr">
        <is>
          <t>Basis spread on variable rate</t>
        </is>
      </c>
      <c r="B37" s="4" t="inlineStr">
        <is>
          <t>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rogram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S. | Pension Plan</t>
        </is>
      </c>
    </row>
    <row r="4">
      <c r="A4" s="3" t="inlineStr">
        <is>
          <t>Defined Benefit Plans and Other Postretirement Benefit Plans Table Text Block [Line Items]</t>
        </is>
      </c>
    </row>
    <row r="5">
      <c r="A5" s="4" t="inlineStr">
        <is>
          <t>Service cost</t>
        </is>
      </c>
      <c r="B5" s="6" t="n">
        <v>0.7</v>
      </c>
      <c r="C5" s="6" t="n">
        <v>0.7</v>
      </c>
      <c r="D5" s="6" t="n">
        <v>1.3</v>
      </c>
      <c r="E5" s="6" t="n">
        <v>1.3</v>
      </c>
    </row>
    <row r="6">
      <c r="A6" s="4" t="inlineStr">
        <is>
          <t>Interest cost</t>
        </is>
      </c>
      <c r="B6" s="7" t="n">
        <v>3.1</v>
      </c>
      <c r="C6" s="7" t="n">
        <v>3.7</v>
      </c>
      <c r="D6" s="7" t="n">
        <v>6.2</v>
      </c>
      <c r="E6" s="7" t="n">
        <v>7.5</v>
      </c>
    </row>
    <row r="7">
      <c r="A7" s="4" t="inlineStr">
        <is>
          <t>Expected return on plan assets</t>
        </is>
      </c>
      <c r="B7" s="7" t="n">
        <v>-5.4</v>
      </c>
      <c r="C7" s="7" t="n">
        <v>-5.4</v>
      </c>
      <c r="D7" s="7" t="n">
        <v>-10.7</v>
      </c>
      <c r="E7" s="7" t="n">
        <v>-10.8</v>
      </c>
    </row>
    <row r="8">
      <c r="A8" s="4" t="inlineStr">
        <is>
          <t>Amortization of net actuarial loss (gains)</t>
        </is>
      </c>
      <c r="B8" s="7" t="n">
        <v>2.5</v>
      </c>
      <c r="C8" s="7" t="n">
        <v>2.4</v>
      </c>
      <c r="D8" s="7" t="n">
        <v>5.1</v>
      </c>
      <c r="E8" s="7" t="n">
        <v>4.8</v>
      </c>
    </row>
    <row r="9">
      <c r="A9" s="4" t="inlineStr">
        <is>
          <t>Net benefit cost</t>
        </is>
      </c>
      <c r="B9" s="7" t="n">
        <v>0.9</v>
      </c>
      <c r="C9" s="7" t="n">
        <v>1.4</v>
      </c>
      <c r="D9" s="7" t="n">
        <v>1.9</v>
      </c>
      <c r="E9" s="7" t="n">
        <v>2.8</v>
      </c>
    </row>
    <row r="10">
      <c r="A10" s="4" t="inlineStr">
        <is>
          <t>U.S. | Other Postretirement Benefits Plan</t>
        </is>
      </c>
    </row>
    <row r="11">
      <c r="A11" s="3" t="inlineStr">
        <is>
          <t>Defined Benefit Plans and Other Postretirement Benefit Plans Table Text Block [Line Items]</t>
        </is>
      </c>
    </row>
    <row r="12">
      <c r="A12" s="4" t="inlineStr">
        <is>
          <t>Service cost</t>
        </is>
      </c>
      <c r="B12" s="5" t="n">
        <v>0</v>
      </c>
      <c r="C12" s="5" t="n">
        <v>0</v>
      </c>
      <c r="D12" s="5" t="n">
        <v>0</v>
      </c>
      <c r="E12" s="7" t="n">
        <v>0.1</v>
      </c>
    </row>
    <row r="13">
      <c r="A13" s="4" t="inlineStr">
        <is>
          <t>Interest cost</t>
        </is>
      </c>
      <c r="B13" s="7" t="n">
        <v>0.5</v>
      </c>
      <c r="C13" s="7" t="n">
        <v>0.7</v>
      </c>
      <c r="D13" s="5" t="n">
        <v>1</v>
      </c>
      <c r="E13" s="7" t="n">
        <v>1.3</v>
      </c>
    </row>
    <row r="14">
      <c r="A14" s="4" t="inlineStr">
        <is>
          <t>Amortization of prior service credits</t>
        </is>
      </c>
      <c r="B14" s="7" t="n">
        <v>0.1</v>
      </c>
      <c r="C14" s="5" t="n">
        <v>0</v>
      </c>
      <c r="D14" s="7" t="n">
        <v>0.2</v>
      </c>
      <c r="E14" s="5" t="n">
        <v>0</v>
      </c>
    </row>
    <row r="15">
      <c r="A15" s="4" t="inlineStr">
        <is>
          <t>Amortization of net actuarial loss (gains)</t>
        </is>
      </c>
      <c r="B15" s="7" t="n">
        <v>-1.2</v>
      </c>
      <c r="C15" s="7" t="n">
        <v>-0.8</v>
      </c>
      <c r="D15" s="7" t="n">
        <v>-2.4</v>
      </c>
      <c r="E15" s="7" t="n">
        <v>-1.6</v>
      </c>
    </row>
    <row r="16">
      <c r="A16" s="4" t="inlineStr">
        <is>
          <t>Net benefit cost</t>
        </is>
      </c>
      <c r="B16" s="7" t="n">
        <v>-0.8</v>
      </c>
      <c r="C16" s="7" t="n">
        <v>-0.1</v>
      </c>
      <c r="D16" s="7" t="n">
        <v>-1.6</v>
      </c>
      <c r="E16" s="7" t="n">
        <v>-0.2</v>
      </c>
    </row>
    <row r="17">
      <c r="A17" s="4" t="inlineStr">
        <is>
          <t>Foreign Plan | Pension Plan</t>
        </is>
      </c>
    </row>
    <row r="18">
      <c r="A18" s="3" t="inlineStr">
        <is>
          <t>Defined Benefit Plans and Other Postretirement Benefit Plans Table Text Block [Line Items]</t>
        </is>
      </c>
    </row>
    <row r="19">
      <c r="A19" s="4" t="inlineStr">
        <is>
          <t>Interest cost</t>
        </is>
      </c>
      <c r="B19" s="7" t="n">
        <v>0.1</v>
      </c>
      <c r="C19" s="7" t="n">
        <v>0.2</v>
      </c>
      <c r="D19" s="7" t="n">
        <v>0.2</v>
      </c>
      <c r="E19" s="7" t="n">
        <v>0.3</v>
      </c>
    </row>
    <row r="20">
      <c r="A20" s="4" t="inlineStr">
        <is>
          <t>Expected return on plan assets</t>
        </is>
      </c>
      <c r="B20" s="7" t="n">
        <v>-0.2</v>
      </c>
      <c r="C20" s="7" t="n">
        <v>-0.2</v>
      </c>
      <c r="D20" s="7" t="n">
        <v>-0.3</v>
      </c>
      <c r="E20" s="7" t="n">
        <v>-0.3</v>
      </c>
    </row>
    <row r="21">
      <c r="A21" s="4" t="inlineStr">
        <is>
          <t>Amortization of net actuarial loss (gains)</t>
        </is>
      </c>
      <c r="B21" s="7" t="n">
        <v>0.1</v>
      </c>
      <c r="C21" s="5" t="n">
        <v>0</v>
      </c>
      <c r="D21" s="7" t="n">
        <v>0.2</v>
      </c>
      <c r="E21" s="7" t="n">
        <v>0.1</v>
      </c>
    </row>
    <row r="22">
      <c r="A22" s="4" t="inlineStr">
        <is>
          <t>Net benefit cost</t>
        </is>
      </c>
      <c r="B22" s="8" t="n">
        <v>0</v>
      </c>
      <c r="C22" s="8" t="n">
        <v>0</v>
      </c>
      <c r="D22" s="6" t="n">
        <v>0.1</v>
      </c>
      <c r="E22" s="6"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Common Stock Repurchase Plan (Details) - USD ($) $ / shares in Units, $ in Millions</t>
        </is>
      </c>
      <c r="B1" s="2" t="inlineStr">
        <is>
          <t>Jun. 21, 2019</t>
        </is>
      </c>
      <c r="C1" s="2" t="inlineStr">
        <is>
          <t>Jun. 30, 2019</t>
        </is>
      </c>
      <c r="D1" s="2" t="inlineStr">
        <is>
          <t>May 03, 2019</t>
        </is>
      </c>
      <c r="E1" s="2" t="inlineStr">
        <is>
          <t>Jun. 30, 2020</t>
        </is>
      </c>
      <c r="F1" s="2" t="inlineStr">
        <is>
          <t>May 17, 2019</t>
        </is>
      </c>
      <c r="G1" s="2" t="inlineStr">
        <is>
          <t>Mar. 06, 2017</t>
        </is>
      </c>
    </row>
    <row r="2">
      <c r="A2" s="3" t="inlineStr">
        <is>
          <t>Equity, Class of Treasury Stock [Line Items]</t>
        </is>
      </c>
    </row>
    <row r="3">
      <c r="A3" s="4" t="inlineStr">
        <is>
          <t>Authorized repurchase amount</t>
        </is>
      </c>
      <c r="G3" s="8" t="n">
        <v>50</v>
      </c>
    </row>
    <row r="4">
      <c r="A4" s="4" t="inlineStr">
        <is>
          <t>Shares, repurchased amount</t>
        </is>
      </c>
      <c r="B4" s="5" t="n">
        <v>4504504</v>
      </c>
      <c r="E4" s="5" t="n">
        <v>2500000</v>
      </c>
    </row>
    <row r="5">
      <c r="A5" s="4" t="inlineStr">
        <is>
          <t>Additional authorized amount</t>
        </is>
      </c>
      <c r="F5" s="8" t="n">
        <v>50</v>
      </c>
    </row>
    <row r="6">
      <c r="A6" s="4" t="inlineStr">
        <is>
          <t>Shares acquired, average price per share</t>
        </is>
      </c>
      <c r="B6" s="9" t="n">
        <v>11.4</v>
      </c>
      <c r="E6" s="9" t="n">
        <v>16.23</v>
      </c>
    </row>
    <row r="7">
      <c r="A7" s="4" t="inlineStr">
        <is>
          <t>Common stock repurchased</t>
        </is>
      </c>
      <c r="B7" s="6" t="n">
        <v>51.3</v>
      </c>
      <c r="C7" s="6" t="n">
        <v>51.3</v>
      </c>
      <c r="D7" s="8" t="n">
        <v>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cumulated Other Comprehensive Income (Loss) - Schedule of Accumulated Other Comprehensive Income Activity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AOCI Attributable to Parent, Net of Tax [Roll Forward]</t>
        </is>
      </c>
    </row>
    <row r="4">
      <c r="A4" s="4" t="inlineStr">
        <is>
          <t>Beginning balance</t>
        </is>
      </c>
      <c r="B4" s="6" t="n">
        <v>255.9</v>
      </c>
      <c r="C4" s="6" t="n">
        <v>268.3</v>
      </c>
      <c r="D4" s="6" t="n">
        <v>377.6</v>
      </c>
      <c r="E4" s="8" t="n">
        <v>391</v>
      </c>
      <c r="F4" s="6" t="n">
        <v>268.3</v>
      </c>
      <c r="G4" s="8" t="n">
        <v>391</v>
      </c>
    </row>
    <row r="5">
      <c r="A5" s="4" t="inlineStr">
        <is>
          <t>Total other comprehensive income (loss)</t>
        </is>
      </c>
      <c r="B5" s="7" t="n">
        <v>1.6</v>
      </c>
      <c r="C5" s="7" t="n">
        <v>0.1</v>
      </c>
      <c r="D5" s="7" t="n">
        <v>-2.5</v>
      </c>
      <c r="E5" s="7" t="n">
        <v>2.9</v>
      </c>
      <c r="F5" s="7" t="n">
        <v>1.7</v>
      </c>
      <c r="G5" s="7" t="n">
        <v>0.4</v>
      </c>
    </row>
    <row r="6">
      <c r="A6" s="4" t="inlineStr">
        <is>
          <t>Ending balance</t>
        </is>
      </c>
      <c r="B6" s="7" t="n">
        <v>251.8</v>
      </c>
      <c r="C6" s="7" t="n">
        <v>255.9</v>
      </c>
      <c r="D6" s="7" t="n">
        <v>339.5</v>
      </c>
      <c r="E6" s="7" t="n">
        <v>377.6</v>
      </c>
      <c r="F6" s="7" t="n">
        <v>251.8</v>
      </c>
      <c r="G6" s="7" t="n">
        <v>339.5</v>
      </c>
    </row>
    <row r="7">
      <c r="A7" s="4" t="inlineStr">
        <is>
          <t>Foreign Currency Translation Adjustments</t>
        </is>
      </c>
    </row>
    <row r="8">
      <c r="A8" s="3" t="inlineStr">
        <is>
          <t>AOCI Attributable to Parent, Net of Tax [Roll Forward]</t>
        </is>
      </c>
    </row>
    <row r="9">
      <c r="A9" s="4" t="inlineStr">
        <is>
          <t>Beginning balance</t>
        </is>
      </c>
      <c r="C9" s="7" t="n">
        <v>-0.5</v>
      </c>
      <c r="E9" s="7" t="n">
        <v>1.7</v>
      </c>
      <c r="F9" s="7" t="n">
        <v>-0.5</v>
      </c>
      <c r="G9" s="7" t="n">
        <v>1.7</v>
      </c>
    </row>
    <row r="10">
      <c r="A10" s="4" t="inlineStr">
        <is>
          <t>Other comprehensive (loss) income before reclassifications, net of tax impact</t>
        </is>
      </c>
      <c r="F10" s="7" t="n">
        <v>-0.9</v>
      </c>
      <c r="G10" s="7" t="n">
        <v>-0.6</v>
      </c>
    </row>
    <row r="11">
      <c r="A11" s="4" t="inlineStr">
        <is>
          <t>Amounts reclassified from accumulated other comprehensive income</t>
        </is>
      </c>
      <c r="F11" s="5" t="n">
        <v>0</v>
      </c>
      <c r="G11" s="5" t="n">
        <v>0</v>
      </c>
    </row>
    <row r="12">
      <c r="A12" s="4" t="inlineStr">
        <is>
          <t>Total other comprehensive income (loss)</t>
        </is>
      </c>
      <c r="F12" s="7" t="n">
        <v>-0.9</v>
      </c>
      <c r="G12" s="7" t="n">
        <v>-0.6</v>
      </c>
    </row>
    <row r="13">
      <c r="A13" s="4" t="inlineStr">
        <is>
          <t>Ending balance</t>
        </is>
      </c>
      <c r="B13" s="7" t="n">
        <v>-1.4</v>
      </c>
      <c r="D13" s="7" t="n">
        <v>1.1</v>
      </c>
      <c r="F13" s="7" t="n">
        <v>-1.4</v>
      </c>
      <c r="G13" s="7" t="n">
        <v>1.1</v>
      </c>
    </row>
    <row r="14">
      <c r="A14" s="4" t="inlineStr">
        <is>
          <t>AOCI, tax</t>
        </is>
      </c>
      <c r="B14" s="5" t="n">
        <v>0</v>
      </c>
      <c r="F14" s="5" t="n">
        <v>0</v>
      </c>
      <c r="H14" s="8" t="n">
        <v>0</v>
      </c>
    </row>
    <row r="15">
      <c r="A15" s="4" t="inlineStr">
        <is>
          <t>Derivative Adjustments</t>
        </is>
      </c>
    </row>
    <row r="16">
      <c r="A16" s="3" t="inlineStr">
        <is>
          <t>AOCI Attributable to Parent, Net of Tax [Roll Forward]</t>
        </is>
      </c>
    </row>
    <row r="17">
      <c r="A17" s="4" t="inlineStr">
        <is>
          <t>Beginning balance</t>
        </is>
      </c>
      <c r="C17" s="7" t="n">
        <v>-0.6</v>
      </c>
      <c r="E17" s="7" t="n">
        <v>0.8</v>
      </c>
      <c r="F17" s="7" t="n">
        <v>-0.6</v>
      </c>
      <c r="G17" s="7" t="n">
        <v>0.8</v>
      </c>
    </row>
    <row r="18">
      <c r="A18" s="4" t="inlineStr">
        <is>
          <t>Other comprehensive (loss) income before reclassifications, net of tax impact</t>
        </is>
      </c>
      <c r="F18" s="7" t="n">
        <v>0.7</v>
      </c>
      <c r="G18" s="7" t="n">
        <v>-0.4</v>
      </c>
    </row>
    <row r="19">
      <c r="A19" s="4" t="inlineStr">
        <is>
          <t>Amounts reclassified from accumulated other comprehensive income</t>
        </is>
      </c>
      <c r="F19" s="7" t="n">
        <v>-0.3</v>
      </c>
      <c r="G19" s="7" t="n">
        <v>-0.4</v>
      </c>
    </row>
    <row r="20">
      <c r="A20" s="4" t="inlineStr">
        <is>
          <t>Total other comprehensive income (loss)</t>
        </is>
      </c>
      <c r="F20" s="7" t="n">
        <v>0.4</v>
      </c>
      <c r="G20" s="7" t="n">
        <v>-0.8</v>
      </c>
    </row>
    <row r="21">
      <c r="A21" s="4" t="inlineStr">
        <is>
          <t>Ending balance</t>
        </is>
      </c>
      <c r="B21" s="7" t="n">
        <v>-0.2</v>
      </c>
      <c r="D21" s="5" t="n">
        <v>0</v>
      </c>
      <c r="F21" s="7" t="n">
        <v>-0.2</v>
      </c>
      <c r="G21" s="5" t="n">
        <v>0</v>
      </c>
    </row>
    <row r="22">
      <c r="A22" s="4" t="inlineStr">
        <is>
          <t>AOCI, tax</t>
        </is>
      </c>
      <c r="B22" s="7" t="n">
        <v>-0.3</v>
      </c>
      <c r="F22" s="7" t="n">
        <v>-0.3</v>
      </c>
      <c r="H22" s="7" t="n">
        <v>0.2</v>
      </c>
    </row>
    <row r="23">
      <c r="A23" s="4" t="inlineStr">
        <is>
          <t>Pension and Postretirement Adjustments</t>
        </is>
      </c>
    </row>
    <row r="24">
      <c r="A24" s="3" t="inlineStr">
        <is>
          <t>AOCI Attributable to Parent, Net of Tax [Roll Forward]</t>
        </is>
      </c>
    </row>
    <row r="25">
      <c r="A25" s="4" t="inlineStr">
        <is>
          <t>Beginning balance</t>
        </is>
      </c>
      <c r="C25" s="7" t="n">
        <v>-73.59999999999999</v>
      </c>
      <c r="E25" s="7" t="n">
        <v>-64.09999999999999</v>
      </c>
      <c r="F25" s="7" t="n">
        <v>-73.59999999999999</v>
      </c>
      <c r="G25" s="7" t="n">
        <v>-64.09999999999999</v>
      </c>
    </row>
    <row r="26">
      <c r="A26" s="4" t="inlineStr">
        <is>
          <t>Other comprehensive (loss) income before reclassifications, net of tax impact</t>
        </is>
      </c>
      <c r="F26" s="7" t="n">
        <v>0.2</v>
      </c>
      <c r="G26" s="7" t="n">
        <v>-0.8</v>
      </c>
    </row>
    <row r="27">
      <c r="A27" s="4" t="inlineStr">
        <is>
          <t>Amounts reclassified from accumulated other comprehensive income</t>
        </is>
      </c>
      <c r="F27" s="5" t="n">
        <v>2</v>
      </c>
      <c r="G27" s="7" t="n">
        <v>2.6</v>
      </c>
    </row>
    <row r="28">
      <c r="A28" s="4" t="inlineStr">
        <is>
          <t>Total other comprehensive income (loss)</t>
        </is>
      </c>
      <c r="F28" s="7" t="n">
        <v>2.2</v>
      </c>
      <c r="G28" s="7" t="n">
        <v>1.8</v>
      </c>
    </row>
    <row r="29">
      <c r="A29" s="4" t="inlineStr">
        <is>
          <t>Ending balance</t>
        </is>
      </c>
      <c r="B29" s="7" t="n">
        <v>-71.40000000000001</v>
      </c>
      <c r="D29" s="7" t="n">
        <v>-62.3</v>
      </c>
      <c r="F29" s="7" t="n">
        <v>-71.40000000000001</v>
      </c>
      <c r="G29" s="7" t="n">
        <v>-62.3</v>
      </c>
    </row>
    <row r="30">
      <c r="A30" s="4" t="inlineStr">
        <is>
          <t>AOCI, tax</t>
        </is>
      </c>
      <c r="B30" s="5" t="n">
        <v>0</v>
      </c>
      <c r="F30" s="5" t="n">
        <v>0</v>
      </c>
      <c r="H30" s="5" t="n">
        <v>0</v>
      </c>
    </row>
    <row r="31">
      <c r="A31" s="4" t="inlineStr">
        <is>
          <t>Total Accumulated Other Comprehensive (Loss) Income</t>
        </is>
      </c>
    </row>
    <row r="32">
      <c r="A32" s="3" t="inlineStr">
        <is>
          <t>AOCI Attributable to Parent, Net of Tax [Roll Forward]</t>
        </is>
      </c>
    </row>
    <row r="33">
      <c r="A33" s="4" t="inlineStr">
        <is>
          <t>Beginning balance</t>
        </is>
      </c>
      <c r="B33" s="7" t="n">
        <v>-74.59999999999999</v>
      </c>
      <c r="C33" s="7" t="n">
        <v>-74.7</v>
      </c>
      <c r="D33" s="7" t="n">
        <v>-58.7</v>
      </c>
      <c r="E33" s="7" t="n">
        <v>-61.6</v>
      </c>
      <c r="F33" s="7" t="n">
        <v>-74.7</v>
      </c>
      <c r="G33" s="7" t="n">
        <v>-61.6</v>
      </c>
    </row>
    <row r="34">
      <c r="A34" s="4" t="inlineStr">
        <is>
          <t>Other comprehensive (loss) income before reclassifications, net of tax impact</t>
        </is>
      </c>
      <c r="F34" s="5" t="n">
        <v>0</v>
      </c>
      <c r="G34" s="7" t="n">
        <v>-1.8</v>
      </c>
    </row>
    <row r="35">
      <c r="A35" s="4" t="inlineStr">
        <is>
          <t>Amounts reclassified from accumulated other comprehensive income</t>
        </is>
      </c>
      <c r="F35" s="7" t="n">
        <v>1.7</v>
      </c>
      <c r="G35" s="7" t="n">
        <v>2.2</v>
      </c>
    </row>
    <row r="36">
      <c r="A36" s="4" t="inlineStr">
        <is>
          <t>Total other comprehensive income (loss)</t>
        </is>
      </c>
      <c r="B36" s="7" t="n">
        <v>1.6</v>
      </c>
      <c r="C36" s="7" t="n">
        <v>0.1</v>
      </c>
      <c r="D36" s="7" t="n">
        <v>-2.5</v>
      </c>
      <c r="E36" s="7" t="n">
        <v>2.9</v>
      </c>
      <c r="F36" s="7" t="n">
        <v>1.7</v>
      </c>
      <c r="G36" s="7" t="n">
        <v>0.4</v>
      </c>
    </row>
    <row r="37">
      <c r="A37" s="4" t="inlineStr">
        <is>
          <t>Ending balance</t>
        </is>
      </c>
      <c r="B37" s="5" t="n">
        <v>-73</v>
      </c>
      <c r="C37" s="6" t="n">
        <v>-74.59999999999999</v>
      </c>
      <c r="D37" s="6" t="n">
        <v>-61.2</v>
      </c>
      <c r="E37" s="6" t="n">
        <v>-58.7</v>
      </c>
      <c r="F37" s="5" t="n">
        <v>-73</v>
      </c>
      <c r="G37" s="6" t="n">
        <v>-61.2</v>
      </c>
    </row>
    <row r="38">
      <c r="A38" s="4" t="inlineStr">
        <is>
          <t>AOCI, tax</t>
        </is>
      </c>
      <c r="B38" s="6" t="n">
        <v>-0.3</v>
      </c>
      <c r="F38" s="6" t="n">
        <v>-0.3</v>
      </c>
      <c r="H38" s="6" t="n">
        <v>0.2</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cumulated Other Comprehensive Income (Loss) - Schedule of Reclassifications Out of Accumulated Other Comprehensive Income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18</t>
        </is>
      </c>
    </row>
    <row r="3">
      <c r="A3" s="3" t="inlineStr">
        <is>
          <t>Reclassification Adjustment out of Accumulated Other Comprehensive Income [Line Items]</t>
        </is>
      </c>
    </row>
    <row r="4">
      <c r="A4" s="4" t="inlineStr">
        <is>
          <t>Cost of goods sold</t>
        </is>
      </c>
      <c r="B4" s="6" t="n">
        <v>120.9</v>
      </c>
      <c r="D4" s="6" t="n">
        <v>141.5</v>
      </c>
      <c r="F4" s="6" t="n">
        <v>236.3</v>
      </c>
      <c r="G4" s="6" t="n">
        <v>261.1</v>
      </c>
    </row>
    <row r="5">
      <c r="A5" s="4" t="inlineStr">
        <is>
          <t>Net sales</t>
        </is>
      </c>
      <c r="B5" s="7" t="n">
        <v>145.6</v>
      </c>
      <c r="D5" s="7" t="n">
        <v>177.7</v>
      </c>
      <c r="F5" s="7" t="n">
        <v>284.3</v>
      </c>
      <c r="G5" s="7" t="n">
        <v>319.4</v>
      </c>
    </row>
    <row r="6">
      <c r="A6" s="4" t="inlineStr">
        <is>
          <t>Income (Loss) from Discontinued Operations, Net of Tax, Attributable to Parent</t>
        </is>
      </c>
      <c r="B6" s="5" t="n">
        <v>0</v>
      </c>
      <c r="D6" s="7" t="n">
        <v>9.4</v>
      </c>
      <c r="F6" s="5" t="n">
        <v>0</v>
      </c>
      <c r="G6" s="7" t="n">
        <v>9.300000000000001</v>
      </c>
    </row>
    <row r="7">
      <c r="A7" s="4" t="inlineStr">
        <is>
          <t>Total (income) before tax</t>
        </is>
      </c>
      <c r="B7" s="7" t="n">
        <v>-6.3</v>
      </c>
      <c r="D7" s="7" t="n">
        <v>2.6</v>
      </c>
      <c r="F7" s="7" t="n">
        <v>-19.8</v>
      </c>
      <c r="G7" s="7" t="n">
        <v>-14.3</v>
      </c>
    </row>
    <row r="8">
      <c r="A8" s="4" t="inlineStr">
        <is>
          <t>Tax impact</t>
        </is>
      </c>
      <c r="B8" s="5" t="n">
        <v>0</v>
      </c>
      <c r="D8" s="7" t="n">
        <v>-2.7</v>
      </c>
      <c r="F8" s="7" t="n">
        <v>-0.3</v>
      </c>
      <c r="G8" s="5" t="n">
        <v>-3</v>
      </c>
    </row>
    <row r="9">
      <c r="A9" s="4" t="inlineStr">
        <is>
          <t>Total (income), net of tax</t>
        </is>
      </c>
      <c r="B9" s="7" t="n">
        <v>-6.3</v>
      </c>
      <c r="C9" s="6" t="n">
        <v>-13.2</v>
      </c>
      <c r="D9" s="7" t="n">
        <v>14.7</v>
      </c>
      <c r="E9" s="6" t="n">
        <v>-16.7</v>
      </c>
      <c r="F9" s="7" t="n">
        <v>-19.5</v>
      </c>
      <c r="G9" s="5" t="n">
        <v>-2</v>
      </c>
    </row>
    <row r="10">
      <c r="A10" s="4" t="inlineStr">
        <is>
          <t>Reclassification out of accumulated other comprehensive income</t>
        </is>
      </c>
    </row>
    <row r="11">
      <c r="A11" s="3" t="inlineStr">
        <is>
          <t>Reclassification Adjustment out of Accumulated Other Comprehensive Income [Line Items]</t>
        </is>
      </c>
    </row>
    <row r="12">
      <c r="A12" s="4" t="inlineStr">
        <is>
          <t>Total reclassifications for the period</t>
        </is>
      </c>
      <c r="B12" s="7" t="n">
        <v>0.7</v>
      </c>
      <c r="D12" s="7" t="n">
        <v>1.1</v>
      </c>
      <c r="F12" s="7" t="n">
        <v>1.7</v>
      </c>
      <c r="H12" s="6" t="n">
        <v>2.2</v>
      </c>
    </row>
    <row r="13">
      <c r="A13" s="4" t="inlineStr">
        <is>
          <t>Derivative Adjustments</t>
        </is>
      </c>
    </row>
    <row r="14">
      <c r="A14" s="3" t="inlineStr">
        <is>
          <t>Reclassification Adjustment out of Accumulated Other Comprehensive Income [Line Items]</t>
        </is>
      </c>
    </row>
    <row r="15">
      <c r="A15" s="4" t="inlineStr">
        <is>
          <t>Total reclassifications for the period</t>
        </is>
      </c>
      <c r="F15" s="7" t="n">
        <v>-0.3</v>
      </c>
      <c r="G15" s="7" t="n">
        <v>-0.4</v>
      </c>
    </row>
    <row r="16">
      <c r="A16" s="4" t="inlineStr">
        <is>
          <t>Derivative Adjustments | Reclassification out of accumulated other comprehensive income</t>
        </is>
      </c>
    </row>
    <row r="17">
      <c r="A17" s="3" t="inlineStr">
        <is>
          <t>Reclassification Adjustment out of Accumulated Other Comprehensive Income [Line Items]</t>
        </is>
      </c>
    </row>
    <row r="18">
      <c r="A18" s="4" t="inlineStr">
        <is>
          <t>Total (income) before tax</t>
        </is>
      </c>
      <c r="B18" s="7" t="n">
        <v>-0.2</v>
      </c>
      <c r="D18" s="7" t="n">
        <v>-0.2</v>
      </c>
      <c r="F18" s="7" t="n">
        <v>-0.3</v>
      </c>
      <c r="H18" s="7" t="n">
        <v>-0.4</v>
      </c>
    </row>
    <row r="19">
      <c r="A19" s="4" t="inlineStr">
        <is>
          <t>Tax impact</t>
        </is>
      </c>
      <c r="B19" s="5" t="n">
        <v>0</v>
      </c>
      <c r="D19" s="5" t="n">
        <v>0</v>
      </c>
      <c r="F19" s="5" t="n">
        <v>0</v>
      </c>
      <c r="H19" s="5" t="n">
        <v>0</v>
      </c>
    </row>
    <row r="20">
      <c r="A20" s="4" t="inlineStr">
        <is>
          <t>Total (income), net of tax</t>
        </is>
      </c>
      <c r="B20" s="7" t="n">
        <v>-0.2</v>
      </c>
      <c r="D20" s="7" t="n">
        <v>-0.2</v>
      </c>
      <c r="F20" s="7" t="n">
        <v>-0.3</v>
      </c>
      <c r="H20" s="7" t="n">
        <v>-0.4</v>
      </c>
    </row>
    <row r="21">
      <c r="A21" s="4" t="inlineStr">
        <is>
          <t>Derivative Adjustments | Reclassification out of accumulated other comprehensive income | Purchases | Foreign exchange contracts</t>
        </is>
      </c>
    </row>
    <row r="22">
      <c r="A22" s="3" t="inlineStr">
        <is>
          <t>Reclassification Adjustment out of Accumulated Other Comprehensive Income [Line Items]</t>
        </is>
      </c>
    </row>
    <row r="23">
      <c r="A23" s="4" t="inlineStr">
        <is>
          <t>Cost of goods sold</t>
        </is>
      </c>
      <c r="B23" s="7" t="n">
        <v>-0.1</v>
      </c>
      <c r="D23" s="7" t="n">
        <v>-0.1</v>
      </c>
      <c r="F23" s="7" t="n">
        <v>-0.2</v>
      </c>
      <c r="H23" s="7" t="n">
        <v>-0.2</v>
      </c>
    </row>
    <row r="24">
      <c r="A24" s="4" t="inlineStr">
        <is>
          <t>Derivative Adjustments | Reclassification out of accumulated other comprehensive income | Sales | Foreign exchange contracts</t>
        </is>
      </c>
    </row>
    <row r="25">
      <c r="A25" s="3" t="inlineStr">
        <is>
          <t>Reclassification Adjustment out of Accumulated Other Comprehensive Income [Line Items]</t>
        </is>
      </c>
    </row>
    <row r="26">
      <c r="A26" s="4" t="inlineStr">
        <is>
          <t>Net sales</t>
        </is>
      </c>
      <c r="B26" s="7" t="n">
        <v>-0.1</v>
      </c>
      <c r="D26" s="7" t="n">
        <v>-0.1</v>
      </c>
      <c r="F26" s="7" t="n">
        <v>-0.1</v>
      </c>
      <c r="H26" s="7" t="n">
        <v>-0.2</v>
      </c>
    </row>
    <row r="27">
      <c r="A27" s="4" t="inlineStr">
        <is>
          <t>Amortization of net actuarial loss | Reclassification out of accumulated other comprehensive income</t>
        </is>
      </c>
    </row>
    <row r="28">
      <c r="A28" s="3" t="inlineStr">
        <is>
          <t>Reclassification Adjustment out of Accumulated Other Comprehensive Income [Line Items]</t>
        </is>
      </c>
    </row>
    <row r="29">
      <c r="A29" s="4" t="inlineStr">
        <is>
          <t>Other expense, net</t>
        </is>
      </c>
      <c r="B29" s="7" t="n">
        <v>1.5</v>
      </c>
      <c r="D29" s="7" t="n">
        <v>1.6</v>
      </c>
      <c r="F29" s="7" t="n">
        <v>2.9</v>
      </c>
      <c r="H29" s="7" t="n">
        <v>3.3</v>
      </c>
    </row>
    <row r="30">
      <c r="A30" s="4" t="inlineStr">
        <is>
          <t>Pension and Postretirement Adjustments</t>
        </is>
      </c>
    </row>
    <row r="31">
      <c r="A31" s="3" t="inlineStr">
        <is>
          <t>Reclassification Adjustment out of Accumulated Other Comprehensive Income [Line Items]</t>
        </is>
      </c>
    </row>
    <row r="32">
      <c r="A32" s="4" t="inlineStr">
        <is>
          <t>Total reclassifications for the period</t>
        </is>
      </c>
      <c r="F32" s="5" t="n">
        <v>2</v>
      </c>
      <c r="G32" s="7" t="n">
        <v>2.6</v>
      </c>
    </row>
    <row r="33">
      <c r="A33" s="4" t="inlineStr">
        <is>
          <t>Pension and Postretirement Adjustments | Reclassification out of accumulated other comprehensive income</t>
        </is>
      </c>
    </row>
    <row r="34">
      <c r="A34" s="3" t="inlineStr">
        <is>
          <t>Reclassification Adjustment out of Accumulated Other Comprehensive Income [Line Items]</t>
        </is>
      </c>
    </row>
    <row r="35">
      <c r="A35" s="4" t="inlineStr">
        <is>
          <t>Tax impact</t>
        </is>
      </c>
      <c r="B35" s="7" t="n">
        <v>-0.4</v>
      </c>
      <c r="D35" s="7" t="n">
        <v>-0.3</v>
      </c>
      <c r="F35" s="7" t="n">
        <v>-0.7</v>
      </c>
      <c r="H35" s="7" t="n">
        <v>-0.7</v>
      </c>
    </row>
    <row r="36">
      <c r="A36" s="4" t="inlineStr">
        <is>
          <t>Total (income), net of tax</t>
        </is>
      </c>
      <c r="B36" s="7" t="n">
        <v>0.9</v>
      </c>
      <c r="D36" s="7" t="n">
        <v>1.3</v>
      </c>
      <c r="F36" s="5" t="n">
        <v>2</v>
      </c>
      <c r="H36" s="6" t="n">
        <v>2.6</v>
      </c>
    </row>
    <row r="37">
      <c r="A37" s="4" t="inlineStr">
        <is>
          <t>Defined Benefit Plan, Amortization of Prior Service Cost (Credit)</t>
        </is>
      </c>
      <c r="B37" s="6" t="n">
        <v>-0.2</v>
      </c>
      <c r="D37" s="8" t="n">
        <v>0</v>
      </c>
      <c r="F37" s="6" t="n">
        <v>-0.2</v>
      </c>
      <c r="G37" s="8" t="n">
        <v>0</v>
      </c>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Property, plant, and equipment, accumulated depreciation and amortization</t>
        </is>
      </c>
      <c r="B3" s="6" t="n">
        <v>333.4</v>
      </c>
      <c r="C3" s="6" t="n">
        <v>318.4</v>
      </c>
    </row>
    <row r="4">
      <c r="A4" s="4" t="inlineStr">
        <is>
          <t>Finite-lived intangibles, accumulated amortization</t>
        </is>
      </c>
      <c r="B4" s="6" t="n">
        <v>22.5</v>
      </c>
      <c r="C4" s="8" t="n">
        <v>19</v>
      </c>
    </row>
    <row r="5">
      <c r="A5" s="4" t="inlineStr">
        <is>
          <t>Common stock, par value (in dollars per share)</t>
        </is>
      </c>
      <c r="B5" s="11" t="n">
        <v>0.0001</v>
      </c>
      <c r="C5" s="11" t="n">
        <v>0.0001</v>
      </c>
    </row>
    <row r="6">
      <c r="A6" s="4" t="inlineStr">
        <is>
          <t>Common stock, authorized (in shares)</t>
        </is>
      </c>
      <c r="B6" s="5" t="n">
        <v>100000000</v>
      </c>
      <c r="C6" s="5" t="n">
        <v>100000000</v>
      </c>
    </row>
    <row r="7">
      <c r="A7" s="4" t="inlineStr">
        <is>
          <t>Common stock, issued (in shares)</t>
        </is>
      </c>
      <c r="B7" s="5" t="n">
        <v>28376662</v>
      </c>
      <c r="C7" s="5" t="n">
        <v>28357658</v>
      </c>
    </row>
    <row r="8">
      <c r="A8" s="4" t="inlineStr">
        <is>
          <t>Common stock, outstanding (in shares)</t>
        </is>
      </c>
      <c r="B8" s="5" t="n">
        <v>21593522</v>
      </c>
      <c r="C8" s="5" t="n">
        <v>21519761</v>
      </c>
    </row>
    <row r="9">
      <c r="A9" s="4" t="inlineStr">
        <is>
          <t>Preferred stock, par value (in dollars per share)</t>
        </is>
      </c>
      <c r="B9" s="11" t="n">
        <v>0.0001</v>
      </c>
      <c r="C9" s="11" t="n">
        <v>0.0001</v>
      </c>
    </row>
    <row r="10">
      <c r="A10" s="4" t="inlineStr">
        <is>
          <t>Preferred stock, authorized (in shares)</t>
        </is>
      </c>
      <c r="B10" s="5" t="n">
        <v>15000000</v>
      </c>
      <c r="C10" s="5" t="n">
        <v>15000000</v>
      </c>
    </row>
    <row r="11">
      <c r="A11" s="4" t="inlineStr">
        <is>
          <t>Preferred stock, issued (in shares)</t>
        </is>
      </c>
      <c r="B11" s="5" t="n">
        <v>0</v>
      </c>
      <c r="C11" s="5" t="n">
        <v>0</v>
      </c>
    </row>
    <row r="12">
      <c r="A12" s="4" t="inlineStr">
        <is>
          <t>Treasury stock (in shares)</t>
        </is>
      </c>
      <c r="B12" s="5" t="n">
        <v>6783140</v>
      </c>
      <c r="C12" s="5" t="n">
        <v>68378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itigation and Related Matters (Details) - USD ($)</t>
        </is>
      </c>
      <c r="B1" s="2" t="inlineStr">
        <is>
          <t>Jun. 30, 2020</t>
        </is>
      </c>
      <c r="C1" s="2" t="inlineStr">
        <is>
          <t>Dec. 31, 2019</t>
        </is>
      </c>
    </row>
    <row r="2">
      <c r="A2" s="3" t="inlineStr">
        <is>
          <t>Commitments and Contingencies Disclosure [Abstract]</t>
        </is>
      </c>
    </row>
    <row r="3">
      <c r="A3" s="4" t="inlineStr">
        <is>
          <t>Environmental liabilities</t>
        </is>
      </c>
      <c r="B3" s="8" t="n">
        <v>0</v>
      </c>
      <c r="C3" s="8"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7" customWidth="1" min="1" max="1"/>
    <col width="31" customWidth="1" min="2" max="2"/>
    <col width="14" customWidth="1" min="3" max="3"/>
  </cols>
  <sheetData>
    <row r="1">
      <c r="A1" s="1" t="inlineStr">
        <is>
          <t>Label</t>
        </is>
      </c>
      <c r="B1" s="1" t="inlineStr">
        <is>
          <t>Element</t>
        </is>
      </c>
      <c r="C1" s="2" t="inlineStr">
        <is>
          <t>Value</t>
        </is>
      </c>
    </row>
    <row r="2">
      <c r="A2" s="4" t="inlineStr">
        <is>
          <t>Standard and Extended Product Warranty Accrual</t>
        </is>
      </c>
      <c r="B2" s="4" t="inlineStr">
        <is>
          <t>us-gaap_ProductWarrantyAccrual</t>
        </is>
      </c>
      <c r="C2" s="8" t="n">
        <v>9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9" customWidth="1" min="6" max="6"/>
    <col width="22" customWidth="1" min="7" max="7"/>
  </cols>
  <sheetData>
    <row r="1">
      <c r="A1" s="1" t="inlineStr">
        <is>
          <t>Condensed Consolidated Statements of Stockholders' Equity (Unaudited) - USD ($) $ in Million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3" t="inlineStr">
        <is>
          <t>Increase (Decrease) in Stockholders' Equity [Roll Forward]</t>
        </is>
      </c>
    </row>
    <row r="3">
      <c r="A3" s="4" t="inlineStr">
        <is>
          <t>Common stock, outstanding (in shares)</t>
        </is>
      </c>
      <c r="C3" s="5" t="n">
        <v>25832193</v>
      </c>
    </row>
    <row r="4">
      <c r="A4" s="4" t="inlineStr">
        <is>
          <t>Beginning balance at Dec. 31, 2018</t>
        </is>
      </c>
      <c r="B4" s="8" t="n">
        <v>391</v>
      </c>
      <c r="C4" s="8" t="n">
        <v>0</v>
      </c>
      <c r="D4" s="6" t="n">
        <v>-39.7</v>
      </c>
      <c r="E4" s="6" t="n">
        <v>678.6</v>
      </c>
      <c r="F4" s="6" t="n">
        <v>-61.6</v>
      </c>
      <c r="G4" s="6" t="n">
        <v>-186.3</v>
      </c>
    </row>
    <row r="5">
      <c r="A5" s="4" t="inlineStr">
        <is>
          <t>Beginning balance (in shares) at Dec. 31, 2018</t>
        </is>
      </c>
      <c r="D5" s="5" t="n">
        <v>2452165</v>
      </c>
    </row>
    <row r="6">
      <c r="A6" s="3" t="inlineStr">
        <is>
          <t>Increase (Decrease) in Stockholders' Equity [Roll Forward]</t>
        </is>
      </c>
    </row>
    <row r="7">
      <c r="A7" s="4" t="inlineStr">
        <is>
          <t>Net (loss)</t>
        </is>
      </c>
      <c r="B7" s="7" t="n">
        <v>-16.7</v>
      </c>
      <c r="G7" s="7" t="n">
        <v>-16.7</v>
      </c>
    </row>
    <row r="8">
      <c r="A8" s="4" t="inlineStr">
        <is>
          <t>Stock-based employee compensation, net</t>
        </is>
      </c>
      <c r="B8" s="7" t="n">
        <v>0.4</v>
      </c>
      <c r="D8" s="6" t="n">
        <v>0.9</v>
      </c>
      <c r="E8" s="7" t="n">
        <v>-0.5</v>
      </c>
    </row>
    <row r="9">
      <c r="A9" s="4" t="inlineStr">
        <is>
          <t>Stock-based employee compensation, net (in shares)</t>
        </is>
      </c>
      <c r="C9" s="5" t="n">
        <v>53908</v>
      </c>
      <c r="D9" s="5" t="n">
        <v>-50251</v>
      </c>
    </row>
    <row r="10">
      <c r="A10" s="4" t="inlineStr">
        <is>
          <t>Other comprehensive income (loss)</t>
        </is>
      </c>
      <c r="B10" s="7" t="n">
        <v>2.9</v>
      </c>
      <c r="F10" s="7" t="n">
        <v>2.9</v>
      </c>
    </row>
    <row r="11">
      <c r="A11" s="4" t="inlineStr">
        <is>
          <t>Ending balance at Mar. 31, 2019</t>
        </is>
      </c>
      <c r="B11" s="7" t="n">
        <v>377.6</v>
      </c>
      <c r="C11" s="8" t="n">
        <v>0</v>
      </c>
      <c r="D11" s="6" t="n">
        <v>-38.8</v>
      </c>
      <c r="E11" s="7" t="n">
        <v>678.1</v>
      </c>
      <c r="F11" s="7" t="n">
        <v>-58.7</v>
      </c>
      <c r="G11" s="5" t="n">
        <v>-203</v>
      </c>
    </row>
    <row r="12">
      <c r="A12" s="4" t="inlineStr">
        <is>
          <t>Ending balance (in shares) at Mar. 31, 2019</t>
        </is>
      </c>
      <c r="C12" s="5" t="n">
        <v>25886101</v>
      </c>
      <c r="D12" s="5" t="n">
        <v>2401914</v>
      </c>
    </row>
    <row r="13">
      <c r="A13" s="4" t="inlineStr">
        <is>
          <t>Beginning balance at Dec. 31, 2018</t>
        </is>
      </c>
      <c r="B13" s="5" t="n">
        <v>391</v>
      </c>
      <c r="C13" s="8" t="n">
        <v>0</v>
      </c>
      <c r="D13" s="6" t="n">
        <v>-39.7</v>
      </c>
      <c r="E13" s="7" t="n">
        <v>678.6</v>
      </c>
      <c r="F13" s="7" t="n">
        <v>-61.6</v>
      </c>
      <c r="G13" s="7" t="n">
        <v>-186.3</v>
      </c>
    </row>
    <row r="14">
      <c r="A14" s="4" t="inlineStr">
        <is>
          <t>Beginning balance (in shares) at Dec. 31, 2018</t>
        </is>
      </c>
      <c r="D14" s="5" t="n">
        <v>2452165</v>
      </c>
    </row>
    <row r="15">
      <c r="A15" s="3" t="inlineStr">
        <is>
          <t>Increase (Decrease) in Stockholders' Equity [Roll Forward]</t>
        </is>
      </c>
    </row>
    <row r="16">
      <c r="A16" s="4" t="inlineStr">
        <is>
          <t>Net (loss)</t>
        </is>
      </c>
      <c r="B16" s="5" t="n">
        <v>-2</v>
      </c>
    </row>
    <row r="17">
      <c r="A17" s="4" t="inlineStr">
        <is>
          <t>Other comprehensive income (loss)</t>
        </is>
      </c>
      <c r="B17" s="7" t="n">
        <v>0.4</v>
      </c>
      <c r="F17" s="7" t="n">
        <v>0.4</v>
      </c>
    </row>
    <row r="18">
      <c r="A18" s="4" t="inlineStr">
        <is>
          <t>Ending balance at Jun. 30, 2019</t>
        </is>
      </c>
      <c r="B18" s="7" t="n">
        <v>339.5</v>
      </c>
      <c r="C18" s="5" t="n">
        <v>0</v>
      </c>
      <c r="D18" s="6" t="n">
        <v>-89.2</v>
      </c>
      <c r="E18" s="7" t="n">
        <v>678.2</v>
      </c>
      <c r="F18" s="7" t="n">
        <v>-61.2</v>
      </c>
      <c r="G18" s="7" t="n">
        <v>-188.3</v>
      </c>
    </row>
    <row r="19">
      <c r="A19" s="4" t="inlineStr">
        <is>
          <t>Ending balance (in shares) at Jun. 30, 2019</t>
        </is>
      </c>
      <c r="D19" s="5" t="n">
        <v>6857288</v>
      </c>
    </row>
    <row r="20">
      <c r="A20" s="4" t="inlineStr">
        <is>
          <t>Beginning balance at Mar. 31, 2019</t>
        </is>
      </c>
      <c r="B20" s="7" t="n">
        <v>377.6</v>
      </c>
      <c r="C20" s="8" t="n">
        <v>0</v>
      </c>
      <c r="D20" s="6" t="n">
        <v>-38.8</v>
      </c>
      <c r="E20" s="7" t="n">
        <v>678.1</v>
      </c>
      <c r="F20" s="7" t="n">
        <v>-58.7</v>
      </c>
      <c r="G20" s="5" t="n">
        <v>-203</v>
      </c>
    </row>
    <row r="21">
      <c r="A21" s="4" t="inlineStr">
        <is>
          <t>Beginning balance (in shares) at Mar. 31, 2019</t>
        </is>
      </c>
      <c r="C21" s="5" t="n">
        <v>25886101</v>
      </c>
      <c r="D21" s="5" t="n">
        <v>2401914</v>
      </c>
    </row>
    <row r="22">
      <c r="A22" s="3" t="inlineStr">
        <is>
          <t>Increase (Decrease) in Stockholders' Equity [Roll Forward]</t>
        </is>
      </c>
    </row>
    <row r="23">
      <c r="A23" s="4" t="inlineStr">
        <is>
          <t>Net (loss)</t>
        </is>
      </c>
      <c r="B23" s="7" t="n">
        <v>14.7</v>
      </c>
      <c r="G23" s="7" t="n">
        <v>14.7</v>
      </c>
    </row>
    <row r="24">
      <c r="A24" s="4" t="inlineStr">
        <is>
          <t>Stock repurchased during period, (in shares)</t>
        </is>
      </c>
      <c r="C24" s="5" t="n">
        <v>-4504504</v>
      </c>
    </row>
    <row r="25">
      <c r="A25" s="4" t="inlineStr">
        <is>
          <t>Shares, repurchased amount</t>
        </is>
      </c>
      <c r="D25" s="5" t="n">
        <v>4504504</v>
      </c>
    </row>
    <row r="26">
      <c r="A26" s="4" t="inlineStr">
        <is>
          <t>Common stock repurchased</t>
        </is>
      </c>
      <c r="B26" s="7" t="n">
        <v>-51.3</v>
      </c>
      <c r="D26" s="6" t="n">
        <v>-51.3</v>
      </c>
    </row>
    <row r="27">
      <c r="A27" s="4" t="inlineStr">
        <is>
          <t>Stock-based employee compensation, net</t>
        </is>
      </c>
      <c r="B27" s="5" t="n">
        <v>1</v>
      </c>
      <c r="D27" s="6" t="n">
        <v>0.9</v>
      </c>
      <c r="E27" s="7" t="n">
        <v>0.1</v>
      </c>
    </row>
    <row r="28">
      <c r="A28" s="4" t="inlineStr">
        <is>
          <t>Stock-based employee compensation, net (in shares)</t>
        </is>
      </c>
      <c r="C28" s="5" t="n">
        <v>93305</v>
      </c>
      <c r="D28" s="5" t="n">
        <v>-49130</v>
      </c>
    </row>
    <row r="29">
      <c r="A29" s="4" t="inlineStr">
        <is>
          <t>Other comprehensive income (loss)</t>
        </is>
      </c>
      <c r="B29" s="7" t="n">
        <v>-2.5</v>
      </c>
      <c r="F29" s="7" t="n">
        <v>-2.5</v>
      </c>
    </row>
    <row r="30">
      <c r="A30" s="4" t="inlineStr">
        <is>
          <t>Ending balance at Jun. 30, 2019</t>
        </is>
      </c>
      <c r="B30" s="6" t="n">
        <v>339.5</v>
      </c>
      <c r="C30" s="8" t="n">
        <v>0</v>
      </c>
      <c r="D30" s="6" t="n">
        <v>-89.2</v>
      </c>
      <c r="E30" s="7" t="n">
        <v>678.2</v>
      </c>
      <c r="F30" s="7" t="n">
        <v>-61.2</v>
      </c>
      <c r="G30" s="7" t="n">
        <v>-188.3</v>
      </c>
    </row>
    <row r="31">
      <c r="A31" s="4" t="inlineStr">
        <is>
          <t>Ending balance (in shares) at Jun. 30, 2019</t>
        </is>
      </c>
      <c r="D31" s="5" t="n">
        <v>6857288</v>
      </c>
    </row>
    <row r="32">
      <c r="A32" s="3" t="inlineStr">
        <is>
          <t>Increase (Decrease) in Stockholders' Equity [Roll Forward]</t>
        </is>
      </c>
    </row>
    <row r="33">
      <c r="A33" s="4" t="inlineStr">
        <is>
          <t>Common stock, outstanding (in shares)</t>
        </is>
      </c>
      <c r="C33" s="5" t="n">
        <v>21474902</v>
      </c>
    </row>
    <row r="34">
      <c r="A34" s="4" t="inlineStr">
        <is>
          <t>Common stock, outstanding (in shares)</t>
        </is>
      </c>
      <c r="B34" s="5" t="n">
        <v>21519761</v>
      </c>
      <c r="C34" s="5" t="n">
        <v>21519761</v>
      </c>
    </row>
    <row r="35">
      <c r="A35" s="4" t="inlineStr">
        <is>
          <t>Beginning balance at Dec. 31, 2019</t>
        </is>
      </c>
      <c r="B35" s="6" t="n">
        <v>268.3</v>
      </c>
      <c r="C35" s="8" t="n">
        <v>0</v>
      </c>
      <c r="D35" s="6" t="n">
        <v>-88.90000000000001</v>
      </c>
      <c r="E35" s="7" t="n">
        <v>676.7</v>
      </c>
      <c r="F35" s="7" t="n">
        <v>-74.7</v>
      </c>
      <c r="G35" s="7" t="n">
        <v>-244.8</v>
      </c>
    </row>
    <row r="36">
      <c r="A36" s="4" t="inlineStr">
        <is>
          <t>Beginning balance (in shares) at Dec. 31, 2019</t>
        </is>
      </c>
      <c r="D36" s="5" t="n">
        <v>6837897</v>
      </c>
    </row>
    <row r="37">
      <c r="A37" s="3" t="inlineStr">
        <is>
          <t>Increase (Decrease) in Stockholders' Equity [Roll Forward]</t>
        </is>
      </c>
    </row>
    <row r="38">
      <c r="A38" s="4" t="inlineStr">
        <is>
          <t>Net (loss)</t>
        </is>
      </c>
      <c r="B38" s="7" t="n">
        <v>-13.2</v>
      </c>
      <c r="G38" s="7" t="n">
        <v>-13.2</v>
      </c>
    </row>
    <row r="39">
      <c r="A39" s="4" t="inlineStr">
        <is>
          <t>Stock-based employee compensation, net</t>
        </is>
      </c>
      <c r="B39" s="7" t="n">
        <v>0.7</v>
      </c>
      <c r="C39" s="8" t="n">
        <v>0</v>
      </c>
      <c r="D39" s="6" t="n">
        <v>0.7</v>
      </c>
      <c r="E39" s="5" t="n">
        <v>0</v>
      </c>
    </row>
    <row r="40">
      <c r="A40" s="4" t="inlineStr">
        <is>
          <t>Stock-based employee compensation, net (in shares)</t>
        </is>
      </c>
      <c r="C40" s="5" t="n">
        <v>36072</v>
      </c>
      <c r="D40" s="5" t="n">
        <v>-36072</v>
      </c>
    </row>
    <row r="41">
      <c r="A41" s="4" t="inlineStr">
        <is>
          <t>Other comprehensive income (loss)</t>
        </is>
      </c>
      <c r="B41" s="7" t="n">
        <v>0.1</v>
      </c>
      <c r="F41" s="7" t="n">
        <v>0.1</v>
      </c>
    </row>
    <row r="42">
      <c r="A42" s="4" t="inlineStr">
        <is>
          <t>Ending balance at Mar. 31, 2020</t>
        </is>
      </c>
      <c r="B42" s="7" t="n">
        <v>255.9</v>
      </c>
      <c r="C42" s="8" t="n">
        <v>0</v>
      </c>
      <c r="D42" s="6" t="n">
        <v>-88.2</v>
      </c>
      <c r="E42" s="7" t="n">
        <v>676.7</v>
      </c>
      <c r="F42" s="7" t="n">
        <v>-74.59999999999999</v>
      </c>
      <c r="G42" s="5" t="n">
        <v>-258</v>
      </c>
    </row>
    <row r="43">
      <c r="A43" s="4" t="inlineStr">
        <is>
          <t>Ending balance (in shares) at Mar. 31, 2020</t>
        </is>
      </c>
      <c r="C43" s="5" t="n">
        <v>21555833</v>
      </c>
      <c r="D43" s="5" t="n">
        <v>6801825</v>
      </c>
    </row>
    <row r="44">
      <c r="A44" s="4" t="inlineStr">
        <is>
          <t>Beginning balance at Dec. 31, 2019</t>
        </is>
      </c>
      <c r="B44" s="7" t="n">
        <v>268.3</v>
      </c>
      <c r="C44" s="8" t="n">
        <v>0</v>
      </c>
      <c r="D44" s="6" t="n">
        <v>-88.90000000000001</v>
      </c>
      <c r="E44" s="7" t="n">
        <v>676.7</v>
      </c>
      <c r="F44" s="7" t="n">
        <v>-74.7</v>
      </c>
      <c r="G44" s="7" t="n">
        <v>-244.8</v>
      </c>
    </row>
    <row r="45">
      <c r="A45" s="4" t="inlineStr">
        <is>
          <t>Beginning balance (in shares) at Dec. 31, 2019</t>
        </is>
      </c>
      <c r="D45" s="5" t="n">
        <v>6837897</v>
      </c>
    </row>
    <row r="46">
      <c r="A46" s="3" t="inlineStr">
        <is>
          <t>Increase (Decrease) in Stockholders' Equity [Roll Forward]</t>
        </is>
      </c>
    </row>
    <row r="47">
      <c r="A47" s="4" t="inlineStr">
        <is>
          <t>Net (loss)</t>
        </is>
      </c>
      <c r="B47" s="7" t="n">
        <v>-19.5</v>
      </c>
    </row>
    <row r="48">
      <c r="A48" s="4" t="inlineStr">
        <is>
          <t>Other comprehensive income (loss)</t>
        </is>
      </c>
      <c r="B48" s="7" t="n">
        <v>1.7</v>
      </c>
      <c r="F48" s="7" t="n">
        <v>1.7</v>
      </c>
    </row>
    <row r="49">
      <c r="A49" s="4" t="inlineStr">
        <is>
          <t>Ending balance at Jun. 30, 2020</t>
        </is>
      </c>
      <c r="B49" s="7" t="n">
        <v>251.8</v>
      </c>
      <c r="C49" s="5" t="n">
        <v>0</v>
      </c>
      <c r="D49" s="6" t="n">
        <v>-87.90000000000001</v>
      </c>
      <c r="E49" s="5" t="n">
        <v>677</v>
      </c>
      <c r="F49" s="5" t="n">
        <v>-73</v>
      </c>
      <c r="G49" s="7" t="n">
        <v>-264.3</v>
      </c>
    </row>
    <row r="50">
      <c r="A50" s="4" t="inlineStr">
        <is>
          <t>Ending balance (in shares) at Jun. 30, 2020</t>
        </is>
      </c>
      <c r="D50" s="5" t="n">
        <v>6783140</v>
      </c>
    </row>
    <row r="51">
      <c r="A51" s="4" t="inlineStr">
        <is>
          <t>Beginning balance at Mar. 31, 2020</t>
        </is>
      </c>
      <c r="B51" s="7" t="n">
        <v>255.9</v>
      </c>
      <c r="C51" s="8" t="n">
        <v>0</v>
      </c>
      <c r="D51" s="6" t="n">
        <v>-88.2</v>
      </c>
      <c r="E51" s="7" t="n">
        <v>676.7</v>
      </c>
      <c r="F51" s="7" t="n">
        <v>-74.59999999999999</v>
      </c>
      <c r="G51" s="5" t="n">
        <v>-258</v>
      </c>
    </row>
    <row r="52">
      <c r="A52" s="4" t="inlineStr">
        <is>
          <t>Beginning balance (in shares) at Mar. 31, 2020</t>
        </is>
      </c>
      <c r="C52" s="5" t="n">
        <v>21555833</v>
      </c>
      <c r="D52" s="5" t="n">
        <v>6801825</v>
      </c>
    </row>
    <row r="53">
      <c r="A53" s="3" t="inlineStr">
        <is>
          <t>Increase (Decrease) in Stockholders' Equity [Roll Forward]</t>
        </is>
      </c>
    </row>
    <row r="54">
      <c r="A54" s="4" t="inlineStr">
        <is>
          <t>Net (loss)</t>
        </is>
      </c>
      <c r="B54" s="7" t="n">
        <v>-6.3</v>
      </c>
      <c r="G54" s="7" t="n">
        <v>-6.3</v>
      </c>
    </row>
    <row r="55">
      <c r="A55" s="4" t="inlineStr">
        <is>
          <t>Stock-based employee compensation, net</t>
        </is>
      </c>
      <c r="B55" s="7" t="n">
        <v>0.6</v>
      </c>
      <c r="C55" s="8" t="n">
        <v>0</v>
      </c>
      <c r="D55" s="6" t="n">
        <v>0.3</v>
      </c>
      <c r="E55" s="7" t="n">
        <v>0.3</v>
      </c>
    </row>
    <row r="56">
      <c r="A56" s="4" t="inlineStr">
        <is>
          <t>Stock-based employee compensation, net (in shares)</t>
        </is>
      </c>
      <c r="C56" s="5" t="n">
        <v>37689</v>
      </c>
      <c r="D56" s="5" t="n">
        <v>-18685</v>
      </c>
    </row>
    <row r="57">
      <c r="A57" s="4" t="inlineStr">
        <is>
          <t>Other comprehensive income (loss)</t>
        </is>
      </c>
      <c r="B57" s="7" t="n">
        <v>1.6</v>
      </c>
      <c r="F57" s="7" t="n">
        <v>1.6</v>
      </c>
    </row>
    <row r="58">
      <c r="A58" s="4" t="inlineStr">
        <is>
          <t>Ending balance at Jun. 30, 2020</t>
        </is>
      </c>
      <c r="B58" s="6" t="n">
        <v>251.8</v>
      </c>
      <c r="C58" s="8" t="n">
        <v>0</v>
      </c>
      <c r="D58" s="6" t="n">
        <v>-87.90000000000001</v>
      </c>
      <c r="E58" s="8" t="n">
        <v>677</v>
      </c>
      <c r="F58" s="8" t="n">
        <v>-73</v>
      </c>
      <c r="G58" s="6" t="n">
        <v>-264.3</v>
      </c>
    </row>
    <row r="59">
      <c r="A59" s="4" t="inlineStr">
        <is>
          <t>Ending balance (in shares) at Jun. 30, 2020</t>
        </is>
      </c>
      <c r="D59" s="5" t="n">
        <v>6783140</v>
      </c>
    </row>
    <row r="60">
      <c r="A60" s="3" t="inlineStr">
        <is>
          <t>Increase (Decrease) in Stockholders' Equity [Roll Forward]</t>
        </is>
      </c>
    </row>
    <row r="61">
      <c r="A61" s="4" t="inlineStr">
        <is>
          <t>Common stock, outstanding (in shares)</t>
        </is>
      </c>
      <c r="B61" s="5" t="n">
        <v>21593522</v>
      </c>
      <c r="C61" s="5" t="n">
        <v>21593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4" t="inlineStr">
        <is>
          <t>Income (Loss) from Continuing Operations, Net of Tax, Attributable to Parent</t>
        </is>
      </c>
      <c r="B3" s="6" t="n">
        <v>-19.5</v>
      </c>
      <c r="C3" s="6" t="n">
        <v>-11.3</v>
      </c>
    </row>
    <row r="4">
      <c r="A4" s="3" t="inlineStr">
        <is>
          <t>Cash flows from operating activities:</t>
        </is>
      </c>
    </row>
    <row r="5">
      <c r="A5" s="4" t="inlineStr">
        <is>
          <t>Net (loss)</t>
        </is>
      </c>
      <c r="B5" s="7" t="n">
        <v>-19.5</v>
      </c>
      <c r="C5" s="5" t="n">
        <v>-2</v>
      </c>
    </row>
    <row r="6">
      <c r="A6" s="3" t="inlineStr">
        <is>
          <t>Adjustments to reconcile net (loss) to net cash (used for) operating activities:</t>
        </is>
      </c>
    </row>
    <row r="7">
      <c r="A7" s="4" t="inlineStr">
        <is>
          <t>Depreciation and amortization</t>
        </is>
      </c>
      <c r="B7" s="7" t="n">
        <v>20.9</v>
      </c>
      <c r="C7" s="7" t="n">
        <v>22.3</v>
      </c>
    </row>
    <row r="8">
      <c r="A8" s="4" t="inlineStr">
        <is>
          <t>Deferred income taxes</t>
        </is>
      </c>
      <c r="B8" s="7" t="n">
        <v>-0.6</v>
      </c>
      <c r="C8" s="7" t="n">
        <v>-0.6</v>
      </c>
    </row>
    <row r="9">
      <c r="A9" s="4" t="inlineStr">
        <is>
          <t>Stock-based compensation</t>
        </is>
      </c>
      <c r="B9" s="7" t="n">
        <v>1.3</v>
      </c>
      <c r="C9" s="7" t="n">
        <v>2.1</v>
      </c>
    </row>
    <row r="10">
      <c r="A10" s="4" t="inlineStr">
        <is>
          <t>Gain from long-term disability plan change</t>
        </is>
      </c>
      <c r="B10" s="7" t="n">
        <v>-1.1</v>
      </c>
      <c r="C10" s="5" t="n">
        <v>0</v>
      </c>
    </row>
    <row r="11">
      <c r="A11" s="4" t="inlineStr">
        <is>
          <t>U.S. pension expense</t>
        </is>
      </c>
      <c r="B11" s="7" t="n">
        <v>1.9</v>
      </c>
      <c r="C11" s="7" t="n">
        <v>2.7</v>
      </c>
    </row>
    <row r="12">
      <c r="A12" s="4" t="inlineStr">
        <is>
          <t>Other non-cash adjustments, net</t>
        </is>
      </c>
      <c r="B12" s="7" t="n">
        <v>0.5</v>
      </c>
      <c r="C12" s="7" t="n">
        <v>-0.5</v>
      </c>
    </row>
    <row r="13">
      <c r="A13" s="3" t="inlineStr">
        <is>
          <t>Changes in operating assets and liabilities:</t>
        </is>
      </c>
    </row>
    <row r="14">
      <c r="A14" s="4" t="inlineStr">
        <is>
          <t>Receivables</t>
        </is>
      </c>
      <c r="B14" s="7" t="n">
        <v>-9.199999999999999</v>
      </c>
      <c r="C14" s="7" t="n">
        <v>-26.8</v>
      </c>
    </row>
    <row r="15">
      <c r="A15" s="4" t="inlineStr">
        <is>
          <t>Inventories</t>
        </is>
      </c>
      <c r="B15" s="5" t="n">
        <v>-11</v>
      </c>
      <c r="C15" s="7" t="n">
        <v>3.4</v>
      </c>
    </row>
    <row r="16">
      <c r="A16" s="4" t="inlineStr">
        <is>
          <t>Accounts payable and accrued expenses</t>
        </is>
      </c>
      <c r="B16" s="7" t="n">
        <v>15.4</v>
      </c>
      <c r="C16" s="7" t="n">
        <v>-32.2</v>
      </c>
    </row>
    <row r="17">
      <c r="A17" s="4" t="inlineStr">
        <is>
          <t>Other assets and liabilities</t>
        </is>
      </c>
      <c r="B17" s="7" t="n">
        <v>-5.5</v>
      </c>
      <c r="C17" s="7" t="n">
        <v>-2.2</v>
      </c>
    </row>
    <row r="18">
      <c r="A18" s="4" t="inlineStr">
        <is>
          <t>Net cash (used for) operating activities</t>
        </is>
      </c>
      <c r="B18" s="7" t="n">
        <v>-6.9</v>
      </c>
      <c r="C18" s="7" t="n">
        <v>-33.8</v>
      </c>
    </row>
    <row r="19">
      <c r="A19" s="3" t="inlineStr">
        <is>
          <t>Cash flows from investing activities:</t>
        </is>
      </c>
    </row>
    <row r="20">
      <c r="A20" s="4" t="inlineStr">
        <is>
          <t>Purchases of property, plant and equipment</t>
        </is>
      </c>
      <c r="B20" s="7" t="n">
        <v>-10.9</v>
      </c>
      <c r="C20" s="7" t="n">
        <v>-15.5</v>
      </c>
    </row>
    <row r="21">
      <c r="A21" s="4" t="inlineStr">
        <is>
          <t>Net cash (used for) investing activities</t>
        </is>
      </c>
      <c r="B21" s="7" t="n">
        <v>-10.9</v>
      </c>
      <c r="C21" s="7" t="n">
        <v>-15.5</v>
      </c>
    </row>
    <row r="22">
      <c r="A22" s="3" t="inlineStr">
        <is>
          <t>Cash flows from financing activities:</t>
        </is>
      </c>
    </row>
    <row r="23">
      <c r="A23" s="4" t="inlineStr">
        <is>
          <t>Proceeds from revolving credit facility</t>
        </is>
      </c>
      <c r="B23" s="7" t="n">
        <v>41.2</v>
      </c>
      <c r="C23" s="5" t="n">
        <v>0</v>
      </c>
    </row>
    <row r="24">
      <c r="A24" s="4" t="inlineStr">
        <is>
          <t>Payments on revolving credit facility</t>
        </is>
      </c>
      <c r="B24" s="7" t="n">
        <v>-79.2</v>
      </c>
      <c r="C24" s="5" t="n">
        <v>-25</v>
      </c>
    </row>
    <row r="25">
      <c r="A25" s="4" t="inlineStr">
        <is>
          <t>Payments on long-term debt</t>
        </is>
      </c>
      <c r="B25" s="7" t="n">
        <v>-0.1</v>
      </c>
      <c r="C25" s="7" t="n">
        <v>-2.1</v>
      </c>
    </row>
    <row r="26">
      <c r="A26" s="4" t="inlineStr">
        <is>
          <t>Payments of Financing Costs</t>
        </is>
      </c>
      <c r="B26" s="7" t="n">
        <v>6.9</v>
      </c>
      <c r="C26" s="7" t="n">
        <v>0.1</v>
      </c>
    </row>
    <row r="27">
      <c r="A27" s="4" t="inlineStr">
        <is>
          <t>Payments for Repurchase of Common Stock</t>
        </is>
      </c>
      <c r="B27" s="5" t="n">
        <v>0</v>
      </c>
      <c r="C27" s="7" t="n">
        <v>51.3</v>
      </c>
    </row>
    <row r="28">
      <c r="A28" s="4" t="inlineStr">
        <is>
          <t>Proceeds from Stock Options Exercised</t>
        </is>
      </c>
      <c r="B28" s="5" t="n">
        <v>0</v>
      </c>
      <c r="C28" s="7" t="n">
        <v>0.1</v>
      </c>
    </row>
    <row r="29">
      <c r="A29" s="4" t="inlineStr">
        <is>
          <t>Value of shares withheld related to employee tax withholding</t>
        </is>
      </c>
      <c r="B29" s="5" t="n">
        <v>0</v>
      </c>
      <c r="C29" s="7" t="n">
        <v>-0.7</v>
      </c>
    </row>
    <row r="30">
      <c r="A30" s="4" t="inlineStr">
        <is>
          <t>Net cash provided by (used for) financing activities</t>
        </is>
      </c>
      <c r="B30" s="5" t="n">
        <v>25</v>
      </c>
      <c r="C30" s="7" t="n">
        <v>-79.09999999999999</v>
      </c>
    </row>
    <row r="31">
      <c r="A31" s="4" t="inlineStr">
        <is>
          <t>Effect of exchange rate changes on cash and cash equivalents</t>
        </is>
      </c>
      <c r="B31" s="7" t="n">
        <v>-0.2</v>
      </c>
      <c r="C31" s="7" t="n">
        <v>0.1</v>
      </c>
    </row>
    <row r="32">
      <c r="A32" s="4" t="inlineStr">
        <is>
          <t>Net increase (decrease) in cash and cash equivalents</t>
        </is>
      </c>
      <c r="B32" s="5" t="n">
        <v>7</v>
      </c>
      <c r="C32" s="7" t="n">
        <v>-128.3</v>
      </c>
    </row>
    <row r="33">
      <c r="A33" s="4" t="inlineStr">
        <is>
          <t>Cash and cash equivalents at beginning of year</t>
        </is>
      </c>
      <c r="B33" s="7" t="n">
        <v>27.1</v>
      </c>
      <c r="C33" s="7" t="n">
        <v>173.8</v>
      </c>
    </row>
    <row r="34">
      <c r="A34" s="4" t="inlineStr">
        <is>
          <t>Cash and cash equivalents at end of period</t>
        </is>
      </c>
      <c r="B34" s="7" t="n">
        <v>34.1</v>
      </c>
      <c r="C34" s="7" t="n">
        <v>45.5</v>
      </c>
    </row>
    <row r="35">
      <c r="A35" s="3" t="inlineStr">
        <is>
          <t>Supplemental Cash Flow Disclosure:</t>
        </is>
      </c>
    </row>
    <row r="36">
      <c r="A36" s="4" t="inlineStr">
        <is>
          <t>Amounts in accounts payable for capital expenditures</t>
        </is>
      </c>
      <c r="B36" s="5" t="n">
        <v>2</v>
      </c>
      <c r="C36" s="7" t="n">
        <v>4.6</v>
      </c>
    </row>
    <row r="37">
      <c r="A37" s="4" t="inlineStr">
        <is>
          <t>Interest paid</t>
        </is>
      </c>
      <c r="B37" s="7" t="n">
        <v>1.7</v>
      </c>
      <c r="C37" s="7" t="n">
        <v>1.8</v>
      </c>
    </row>
    <row r="38">
      <c r="A38" s="4" t="inlineStr">
        <is>
          <t>Income taxes paid (refunded), net</t>
        </is>
      </c>
      <c r="B38" s="7" t="n">
        <v>0.4</v>
      </c>
      <c r="C38" s="7" t="n">
        <v>1.1</v>
      </c>
    </row>
    <row r="39">
      <c r="A39" s="4" t="inlineStr">
        <is>
          <t>Proceeds from Issuance of Long-term Debt</t>
        </is>
      </c>
      <c r="B39" s="8" t="n">
        <v>70</v>
      </c>
      <c r="C39" s="8"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BUSINESS AND BASIS OF PRESENTATION Background Armstrong Flooring, Inc. (“AFI”) is a leading global producer of resilient flooring products for use primarily in the construction and renovation of residential, commercial and institutional buildings. AFI designs, manufactures, sources and sells resilient flooring products in North America and the Pacific Rim. When we refer to "AFI," "the Company," "we," "our," and "us" in this report, we are referring to Armstrong Flooring, Inc., a Delaware corporation, and its consolidated subsidiaries. Basis of Presentation These Condensed Consolidat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lower of cost or market or net realizable value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and six months ended June 30, 2020 and 2019 included in this report are unaudited. Quarterly results are not necessarily indicative of annual income, primarily due to the different level of sales in each quarter of the year and the possibility of changes in economic conditions between periods. The accounting policies used in preparing the Condensed Consolidated Financial Statements in this Form 10-Q are the same as those used in preparing the Consolidated Financial Statements for the year ended December 31, 2019 , except as noted below. These statements should therefore be read in conjunction with the Consolidated Financial Statements and notes that are included in the Annual Report on Form 10-K for the fiscal year ended December 31, 2019 . All significant intercompany transactions within AFI have been eliminated from the Condensed Consolidated Financial Statements. COVID-19 The COVID-19 pandemic has significantly impacted our operations and resulted in lower than expected revenue in 2020. In response, we have implemented several cost reduction initiatives, including reduced capital spending, implementing a furlough of certain salaried employees and reducing employee benefits. We are also pursuing a plan expected to monetize non-core assets. The impact of the pandemic on our future results is unknown. We have incurred net losses for the past several years, and negative cash flows from operations beginning in 2019. The pandemic’s impacts, our recurring losses and our negative cash flows resulted in the identification of a triggering event requiring impairment testing of our North America long-lived assets in the first quarter of 2020. The results of this testing indicated that, as of March 31, 2020, our North America long-lived assets were not impaired. Our actual second quarter 2020 results exceeded the assumptions used in our first quarter 2020 impairment test. While no long-lived asset impairment, significant inventory write-down or significant incremental accounts receivable reserves were recorded in the first six months of 2020, such charges are possible in the future, which could have a material adverse effect on our future results. Recently Adopted Accounting Standards On January 1, 2020, we adopted ASU 2016-13, "Measurement of Credit Losses on Financial Instruments." The guidance and subsequent amendments issued, requires immediate recognition of estimated credit losses that are expected to occur over the remaining life of many financial assets. The most notable impact of this ASU related to our processes around the assessment of the adequacy of our allowance for doubtful accounts on trade account receivables. We adopted using the modified retrospective transition method. The adoption of the standard did not have a material impact on our financial condition, results of operations or cash flows. On January 1, 2020, we adopted ASU 2018-13, "Disclosure Framework-Changes to the Disclosure Requirements for Fair Value Measurement." The guidance eliminates, adds and modifies certain disclosure requirements. Adoption of the standard did not have an impact our financial condition, results of operations or cash flows. On January 1, 2020, we adopted ASU 2018-14, "Disclosure Framework-Changes to the Disclosure Requirements for Defined Benefit Plans." The guidance changes the disclosure requirements by eliminating certain disclosures that are no longer considered cost beneficial and added new ones that are considered pertinent. Adoption of the standard did not have an impact our financial condition, results of operations or cash flows. On January 1, 2020, we adopted ASU 2018-15, " Customer's Accounting for Implementation Costs Incurred in a Cloud Computing Arrangement That Is a Service Contract." The guidance aligns the requirements for capitalizing implementation costs in a cloud computing arrangement service contract with the requirements for capitalizing implementation costs incurred for an internal use software license. Capitalized implementation costs should be amortized over the term of the service agreement on a straight line basis and should be assessed for impairment in a manner similar to long-lived assets. We adopted using the prospective transition method. This standard did not have a material impact on our financial condition, results of operations and cash flows. Recently Issued Accounting Standards In December 2019, the FASB issued ASU 2019-12, "Income Taxes (Topic 740)." The guidance simplifies accounting for income taxes by removing certain exceptions. This new guidance is effective for fiscal years beginning after December 15, 2020 for public companies. Early adoption is permitted. We are continuing to evaluate the impact the adoption of this standard will have on our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We disaggregate revenue based on customer geography as geography represents the most appropriate depiction of how the nature, timing and uncertainty of revenues and cash flows are impacted by economic factors. The following table presents our revenues disaggregated by geographic area based upon the location of the customer. Three Months Ended Six Months Ended June 30, 2020 2019 2020 2019 Net sales United States $ 113.9 $ 136.6 $ 229.1 $ 245.9 China 17.4 19.1 24.0 30.5 Canada 6.2 10.6 13.5 20.6 Other 8.1 11.4 17.7 22.4 Total net sales $ 145.6 $ 177.7 $ 284.3 $ 319.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46:48Z</dcterms:created>
  <dcterms:modified xmlns:dcterms="http://purl.org/dc/terms/" xmlns:xsi="http://www.w3.org/2001/XMLSchema-instance" xsi:type="dcterms:W3CDTF">2020-07-31T08:46:48Z</dcterms:modified>
</cp:coreProperties>
</file>